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Business Combin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INVESTMENT SECURITIES (Tables)" sheetId="31" state="visible" r:id="rId31"/>
    <sheet xmlns:r="http://schemas.openxmlformats.org/officeDocument/2006/relationships" name="ALLOWANCE FOR CREDIT LOSSES (Ta"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OANS PAYABLE LOANS PAYABLE (Ta"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LEASES (Tables)" sheetId="39" state="visible" r:id="rId39"/>
    <sheet xmlns:r="http://schemas.openxmlformats.org/officeDocument/2006/relationships" name="SEGMENT AND GEOGRAPHICAL INFO_2" sheetId="40" state="visible" r:id="rId40"/>
    <sheet xmlns:r="http://schemas.openxmlformats.org/officeDocument/2006/relationships" name="Business Combinations (Tables)" sheetId="41" state="visible" r:id="rId41"/>
    <sheet xmlns:r="http://schemas.openxmlformats.org/officeDocument/2006/relationships" name="BACKGROUND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 Summary o" sheetId="45" state="visible" r:id="rId45"/>
    <sheet xmlns:r="http://schemas.openxmlformats.org/officeDocument/2006/relationships" name="REVENUE RECOGNITION - Narrative" sheetId="46" state="visible" r:id="rId46"/>
    <sheet xmlns:r="http://schemas.openxmlformats.org/officeDocument/2006/relationships" name="RELATED PARTY TRANSACTIONS (Det" sheetId="47" state="visible" r:id="rId47"/>
    <sheet xmlns:r="http://schemas.openxmlformats.org/officeDocument/2006/relationships" name="FAIR VALUE MEASUREMENTS (Detail"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ALLOWANCE FOR CREDIT LOSSES (De" sheetId="51" state="visible" r:id="rId51"/>
    <sheet xmlns:r="http://schemas.openxmlformats.org/officeDocument/2006/relationships" name="PROPERTY AND EQUIPMENT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LOANS PAYABLE - Narrative (Deta" sheetId="57" state="visible" r:id="rId57"/>
    <sheet xmlns:r="http://schemas.openxmlformats.org/officeDocument/2006/relationships" name="LOANS PAYABLE - Schedule of Loa" sheetId="58" state="visible" r:id="rId58"/>
    <sheet xmlns:r="http://schemas.openxmlformats.org/officeDocument/2006/relationships" name="ACCUMULATED OTHER COMPREHENSI_3"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EMPLOYEE BENEFIT PLANS - Define" sheetId="62" state="visible" r:id="rId62"/>
    <sheet xmlns:r="http://schemas.openxmlformats.org/officeDocument/2006/relationships" name="EMPLOYEE BENEFIT PLANS - Share-" sheetId="63" state="visible" r:id="rId63"/>
    <sheet xmlns:r="http://schemas.openxmlformats.org/officeDocument/2006/relationships" name="EMPLOYEE BENEFIT PLANS - Activi" sheetId="64" state="visible" r:id="rId64"/>
    <sheet xmlns:r="http://schemas.openxmlformats.org/officeDocument/2006/relationships" name="EMPLOYEE BENEFIT PLANS - Acti_2" sheetId="65" state="visible" r:id="rId65"/>
    <sheet xmlns:r="http://schemas.openxmlformats.org/officeDocument/2006/relationships" name="STOCKHOLDERS' EQUITY (Details)" sheetId="66" state="visible" r:id="rId66"/>
    <sheet xmlns:r="http://schemas.openxmlformats.org/officeDocument/2006/relationships" name="LEASES - Narrative (Details)" sheetId="67" state="visible" r:id="rId67"/>
    <sheet xmlns:r="http://schemas.openxmlformats.org/officeDocument/2006/relationships" name="LEASES - Maturity of Existing O" sheetId="68" state="visible" r:id="rId68"/>
    <sheet xmlns:r="http://schemas.openxmlformats.org/officeDocument/2006/relationships" name="LEASES - Lease Cost (Details)" sheetId="69" state="visible" r:id="rId69"/>
    <sheet xmlns:r="http://schemas.openxmlformats.org/officeDocument/2006/relationships" name="LEASES - Weighted Average Detai" sheetId="70" state="visible" r:id="rId70"/>
    <sheet xmlns:r="http://schemas.openxmlformats.org/officeDocument/2006/relationships" name="LEASES - Supplemental Cash Flow"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Business Combinations - Narrati" sheetId="74" state="visible" r:id="rId74"/>
    <sheet xmlns:r="http://schemas.openxmlformats.org/officeDocument/2006/relationships" name="Business Combinations - Schedul" sheetId="75" state="visible" r:id="rId75"/>
    <sheet xmlns:r="http://schemas.openxmlformats.org/officeDocument/2006/relationships" name="Business Combinations - Sched_2" sheetId="76" state="visible" r:id="rId76"/>
    <sheet xmlns:r="http://schemas.openxmlformats.org/officeDocument/2006/relationships" name="Business Combinations - Busine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Dec. 31, 2021</t>
        </is>
      </c>
      <c r="C2" s="2" t="inlineStr">
        <is>
          <t>Feb.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537</t>
        </is>
      </c>
    </row>
    <row r="9">
      <c r="A9" s="4" t="inlineStr">
        <is>
          <t>Entity Registrant Name</t>
        </is>
      </c>
      <c r="B9" s="4" t="inlineStr">
        <is>
          <t>Houlihan Lokey, Inc.</t>
        </is>
      </c>
    </row>
    <row r="10">
      <c r="A10" s="4" t="inlineStr">
        <is>
          <t>Entity Incorporation, State or Country Code</t>
        </is>
      </c>
      <c r="B10" s="4" t="inlineStr">
        <is>
          <t>DE</t>
        </is>
      </c>
    </row>
    <row r="11">
      <c r="A11" s="4" t="inlineStr">
        <is>
          <t>Entity Tax Identification Number</t>
        </is>
      </c>
      <c r="B11" s="4" t="inlineStr">
        <is>
          <t>95-2770395</t>
        </is>
      </c>
    </row>
    <row r="12">
      <c r="A12" s="4" t="inlineStr">
        <is>
          <t>Entity Address, Address Line One</t>
        </is>
      </c>
      <c r="B12" s="4" t="inlineStr">
        <is>
          <t>10250 Constellation Blvd.</t>
        </is>
      </c>
    </row>
    <row r="13">
      <c r="A13" s="4" t="inlineStr">
        <is>
          <t>Entity Address, Address Line Two</t>
        </is>
      </c>
      <c r="B13" s="4" t="inlineStr">
        <is>
          <t>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788-5200</t>
        </is>
      </c>
    </row>
    <row r="19">
      <c r="A19" s="4" t="inlineStr">
        <is>
          <t>Title of 12(b) Security</t>
        </is>
      </c>
      <c r="B19" s="4" t="inlineStr">
        <is>
          <t>Class A Common Stock, par value $0.001</t>
        </is>
      </c>
    </row>
    <row r="20">
      <c r="A20" s="4" t="inlineStr">
        <is>
          <t>Trading Symbol</t>
        </is>
      </c>
      <c r="B20" s="4" t="inlineStr">
        <is>
          <t>HL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302215</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3</t>
        </is>
      </c>
    </row>
    <row r="33">
      <c r="A33" s="4" t="inlineStr">
        <is>
          <t>Class A Common Stock</t>
        </is>
      </c>
    </row>
    <row r="34">
      <c r="A34" s="3" t="inlineStr">
        <is>
          <t>Document Information [Line Items]</t>
        </is>
      </c>
    </row>
    <row r="35">
      <c r="A35" s="4" t="inlineStr">
        <is>
          <t>Entity Common Stock, Shares Outstanding</t>
        </is>
      </c>
      <c r="C35" s="5" t="n">
        <v>50643089</v>
      </c>
    </row>
    <row r="36">
      <c r="A36" s="4" t="inlineStr">
        <is>
          <t>Class B Common Stock</t>
        </is>
      </c>
    </row>
    <row r="37">
      <c r="A37" s="3" t="inlineStr">
        <is>
          <t>Document Information [Line Items]</t>
        </is>
      </c>
    </row>
    <row r="38">
      <c r="A38" s="4" t="inlineStr">
        <is>
          <t>Entity Common Stock, Shares Outstanding</t>
        </is>
      </c>
      <c r="C38" s="5" t="n">
        <v>16724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Related Party TransactionsOther assets in the accompanying Consolidated Balance Sheets includes loans receivable from certain employees of $14,763 and $16,657 as of December 31, 2021 and March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information about the Company's financial assets, and indicate the fair value hierarchy of the valuation techniques utilized by the Company to determine such fair values: December 31, 2021 Level I Level II Level III Total Corporate debt securities $ — $ 30,121 $ — $ 30,121 U.S. treasury securities — 4,866 — 4,866 Certificates of Deposit — 516 — 516 Total asset measured at fair value (1) $ — $ 35,503 $ — $ 35,503 (1) Included within Investment securities in the Consolidated Balance Sheets. March 31, 2021 Level I Level II Level III Total Corporate debt securities $ — $ 178,659 $ — $ 178,659 U.S. treasury securities — 24,083 — 24,083 Total asset measured at fair value (1) $ — $ 202,742 $ — $ 202,742 (1) Included within Investment securities in the Consolidated Balance Sheets. The Company had no transfers between fair value levels during the nine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and gross unrealized gains (losses) of marketable investment securities accounted under the fair value method were as follows: December 31, 2021 Amortized Cost Gross Unrealized Gains Gross Unrealized (Losses) Fair Value (1) Corporate debt securities $ 30,409 $ 36 $ (324) $ 30,121 U.S. treasury securities 4,883 33 (50) 4,866 Certificates of Deposit 516 — — 516 Total securities with unrealized gains/(losses) $ 35,808 $ 69 $ (374) $ 35,503 (1) Included within Investment securities in the Consolidated Balance Sheets. March 31, 2021 Amortized Cost Gross Unrealized Gains Gross Unrealized (Losses) Fair Value (1) Corporate debt securities $ 178,384 $ 389 $ (114) $ 178,659 U.S. treasury securities 23,761 322 — 24,083 Total securities with unrealized gains/(losses) $ 202,145 $ 711 $ (114) $ 202,742 (1) Included within Investment securities in the Consolidated Balance Sheets. Scheduled maturities of the debt securities held by the Company included within the investment securities portfolio were as follows: December 31, 2021 March 31, 2021 Amortized Cost Estimated Fair Value Amortized Cost Estimated Fair Value Due within one year $ 2,576 $ 2,576 $ 172,747 $ 172,798 Due within years two through five 33,232 32,927 29,398 29,944 Total debt within the investment securities portfolio $ 35,808 $ 35,503 $ 202,145 $ 202,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Dec. 31, 2021</t>
        </is>
      </c>
    </row>
    <row r="3">
      <c r="A3" s="3" t="inlineStr">
        <is>
          <t>Receivables [Abstract]</t>
        </is>
      </c>
    </row>
    <row r="4">
      <c r="A4" s="4" t="inlineStr">
        <is>
          <t>ALLOWANCE FOR CREDIT LOSSES</t>
        </is>
      </c>
      <c r="B4" s="4" t="inlineStr">
        <is>
          <t xml:space="preserve">Allowance for Credit Losses The following table presents information about the Company's allowance for credit losses: December 31, 2021 Beginning balance $ 11,782 Provision for bad debt, net 4,626 Recovery/(write-off) of uncollectible accounts, net (1,063) Ending balance $ 15,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of accumulated depreciation consists of the following: December 31, 2021 March 31, 2021 Equipment $ 9,238 8,795 Furniture and fixtures 25,879 21,493 Leasehold improvements 56,505 52,561 Computers and software 14,060 10,772 Other 7,429 7,056 Total cost 113,111 100,677 Less: accumulated depreciation (61,361) (54,307) Total net book value $ 51,750 $ 46,370 Additions to property and equipment during the nine months ended December 31, 2021 were primarily related to leasehold improvement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ovides a reconciliation of Goodwill and other intangibles, net reported on the Consolidated Balance Sheets. Useful Lives December 31, 2021 March 31, 2021 Goodwill Indefinite $ 1,082,934 $ 671,065 Tradename-Houlihan Lokey Indefinite 192,210 192,210 Other intangible assets Varies 93,264 6,809 Total cost 1,368,408 870,084 Less: accumulated amortization (21,981) (3,863) Goodwill and other intangibles, net $ 1,346,427 $ 866,221 Goodwill attributable to the Company’s business segments is as follows: April 1, 2021 Change (1) December 31, 2021 Corporate Finance $ 416,535 $ 411,869 $ 828,404 Financial Restructuring 162,815 — 162,815 Financial and Valuation Advisory 91,715 — 91,715 Goodwill $ 671,065 $ 411,869 $ 1,082,934 (1) Changes pertain primarily to the acquisition of GCA Corporation. See Note 19 for additional information. Amortization expense of approximately $15,454 and $1,193 was recognized for the three months ended December 31, 2021 and 2020, respectively, and $18,130 and $3,079 for the nine months ended December 31, 2021 and 2020, respectively. The estimated future amortization for finite-lived intangible assets for each of the next five years and thereafter are as follows: Year Ended March 31, Remainder of 2022 $ 15,796 2023 45,120 2024 8,091 2025 1,877 2026 and thereafter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Dec. 31, 2021</t>
        </is>
      </c>
    </row>
    <row r="3">
      <c r="A3" s="3" t="inlineStr">
        <is>
          <t>Debt Disclosure [Abstract]</t>
        </is>
      </c>
    </row>
    <row r="4">
      <c r="A4" s="4" t="inlineStr">
        <is>
          <t>LOANS PAYABLE</t>
        </is>
      </c>
      <c r="B4" s="4" t="inlineStr">
        <is>
          <t xml:space="preserve">Loans Payable On August 23, 2019, the Company entered into a syndicated revolving line of credit with Bank of America, N.A. and certain other financial institutions party thereto (the “2019 Line of Credit”), which allows for borrowings of up to $100.0 million (and, subject to certain conditions, provides the Company with an expansion option, which, if exercised in full, would provide for a total credit facility of $200.0 million) and matures on August 23, 2022 (or if such date is not a business day, the immediately preceding business day). The agreement governing the 2019 Line of Credit provides that borrowings bear interest at an annual rate of LIBOR plus 1.00%, commitment fees apply to unused amounts, and contains debt covenants which require that the Company maintain certain financial ratios. As of December 31, 2021 and March 31, 2021, no principal was outstanding under the 2019 Line of Credit. Prior to our initial public offering in August 2015 of 12,075,000 shares of Houlihan Lokey, Inc. Class A common stock (the "IPO"), Fram Holdings, Inc., a Delaware corporation and, prior to our IPO, our indirect parent company, maintained certain loans payable to former shareholders consisting of unsecured notes payable which were transferred to the Company in conjunction with the IPO. The average interest rate on the individual notes was 1.38% and 1.46% as of December 31, 2021 and 2020, respectively, and the maturity dates range from 2020 to 2027. The Company incurred interest expense on these notes of $2 and $5 for the three months ended December 31, 2021 and 2020, respectively, and $8 and $18 for the nine months ended December 31, 2021 and 2020, respectively.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Class B common stock over a three-year period in equal annual installments starting on May 31, 2020. The Company incurred imputed interest expense on these notes of $34 and $68 for the three months ended December 31, 2021 and 2020, respectively, and $128 and $218 for the nine months ended December 31, 2021 and 2020, respectively. In May 2018, the Company acquired BearTooth Advisors. Total consideration included an unsecured note of $2.8 million bearing interest at an annual rate of 2.88% and payable on May 21, 2048. This note was subsequently assigned by the seller to the former BearTooth principals (who became employees of the Company), and, under certain circumstances, is convertible into Company Class B common stock after the fifth anniversary of the closing of the transaction. The Company incurred interest expense on this note of $26 for each of the three months ended December 31, 2021 and 2020 and $79 for each of the nine months ended December 31, 2021 and 2020. In December 2019, the Company acquired Freeman &amp; Co. Total consideration included an unsecured note of $4.0 million bearing interest at an annual rate of 2.75% and payable on December 16, 2049. The note issued by the Company to the seller was distributed to the former principals of Freeman &amp; Co. (who became employees of the Company). Under certain circumstances, the note may be exchanged by each principal for Company stock over a four-year period in equal annual installments starting in December 2020. The Company incurred interest expense on this note of $20 and $28 for the three months ended December 31, 2021 and 2020, respectively, and $59 and $83 for the nine months ended December 31, 2021, and 2020, respectively. In August 2020, the Company acquired MVP Capital, LLC (“MVP”). Total consideration included an unsecured non-interest bearing note of $4.5 million payable August 14, 2050. The note was issued by the Company to the former principals and sellers of MVP (who became employees of the Company). Under certain circumstances, the note may be exchanged by each seller for a combination of cash and Company stock over a three-year period in equal annual installments starting in August 2021. Contingent consideration was also issued in connection with the acquisition of MVP, which had a carrying value of $12.7 million as of December 31, 2021 and March 31, 2021, which is included in Other liabilities in our Consolidated Balance Sheets. In July 2021, the Company acquired Baylor Klein, Ltd (“BK”). Contingent consideration was issued in connection with the acquisition of BK, which had a carrying value of $18.7 million as of December 31, 2021, which is included in Other Liabilities in our Consolidated Balance Sheet. The scheduled aggregate repayments of our Loans payable to former shareholders, Other liabilities, and the Loan payable to non-affiliates in the accompanying Consolidated Balance Sheet on a fiscal year-end basis as of December 31, 2021 are as follows: Remaining 2022 (1) $ 71,466 2023 28,020 2024 7,260 2025 15,863 2026 713 2027 and thereafter 10,227 Total $ 133,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9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is comprised of Foreign currency translation adjustments of $(1,824) and $14,037 for the three months ended December 31, 2021 and 2020, respectively, and $(6,236) and $22,407 for the nine months ended December 31, 2021, and 2020, respectively. We do not expect the change in foreign currency translation to have a material impact on our operating results and financial position. Accumulated other comprehensive (loss) as of December 31, 2021 was comprised of the following: Balance, April 1, 2021 $ (20,176) Foreign currency translation adjustment (6,236) Balance, December 31, 2021 $ (26,4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The Company’s provision for income taxes was $74,699 and $40,088 for the three months ended December 31, 2021 and 2020, respectively, and $140,099 and $56,020 for the nine months ended December 31, 2021, and 2020, respectively. These represent effective tax rates of 30.0% and 25.3% for the three month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Earnings Per Share The calculations of basic and diluted earnings per share attributable to holders of shares of common stock are presented below. Three Months Ended December 31, Nine Months Ended December 31, 2021 2020 2021 2020 Numerator: Net income attributable Houlihan Lokey, Inc. $ 173,735 $ 118,515 $ 372,578 $ 213,405 Denominator: Weighted average shares of common stock outstanding — basic 64,914,373 66,547,587 65,259,927 65,680,516 Weighted average number of incremental shares pertaining to unvested restricted stock and issuable in respect of unvested restricted stock units, as calculated using the treasury stock method 3,365,566 2,808,760 3,260,922 2,915,987 Weighted average shares of common stock outstanding — diluted 68,279,939 69,356,347 68,520,849 68,596,503 Basic earnings per share $ 2.68 $ 1.78 $ 5.71 $ 3.25 Diluted earnings per share $ 2.54 $ 1.71 $ 5.44 $ 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Mar. 31, 2021</t>
        </is>
      </c>
    </row>
    <row r="2">
      <c r="A2" s="3" t="inlineStr">
        <is>
          <t>Assets</t>
        </is>
      </c>
    </row>
    <row r="3">
      <c r="A3" s="4" t="inlineStr">
        <is>
          <t>Cash and cash equivalents</t>
        </is>
      </c>
      <c r="B3" s="6" t="n">
        <v>1058603</v>
      </c>
      <c r="C3" s="6" t="n">
        <v>846851</v>
      </c>
    </row>
    <row r="4">
      <c r="A4" s="4" t="inlineStr">
        <is>
          <t>Restricted cash</t>
        </is>
      </c>
      <c r="B4" s="5" t="n">
        <v>373</v>
      </c>
      <c r="C4" s="5" t="n">
        <v>373</v>
      </c>
    </row>
    <row r="5">
      <c r="A5" s="4" t="inlineStr">
        <is>
          <t>Investment securities</t>
        </is>
      </c>
      <c r="B5" s="5" t="n">
        <v>39829</v>
      </c>
      <c r="C5" s="5" t="n">
        <v>208618</v>
      </c>
    </row>
    <row r="6">
      <c r="A6" s="4" t="inlineStr">
        <is>
          <t>Accounts receivable, net of allowance for credit losses of $12,431 and $8,262, respectively</t>
        </is>
      </c>
      <c r="B6" s="5" t="n">
        <v>195912</v>
      </c>
      <c r="C6" s="5" t="n">
        <v>108409</v>
      </c>
    </row>
    <row r="7">
      <c r="A7" s="4" t="inlineStr">
        <is>
          <t>Unbilled work in progress, net of allowance for credit losses of $2,914 and $3,520, respectively</t>
        </is>
      </c>
      <c r="B7" s="5" t="n">
        <v>86504</v>
      </c>
      <c r="C7" s="5" t="n">
        <v>118115</v>
      </c>
    </row>
    <row r="8">
      <c r="A8" s="4" t="inlineStr">
        <is>
          <t>Deferred income taxes</t>
        </is>
      </c>
      <c r="B8" s="5" t="n">
        <v>39575</v>
      </c>
      <c r="C8" s="5" t="n">
        <v>28332</v>
      </c>
    </row>
    <row r="9">
      <c r="A9" s="4" t="inlineStr">
        <is>
          <t>Property and equipment, net</t>
        </is>
      </c>
      <c r="B9" s="5" t="n">
        <v>51750</v>
      </c>
      <c r="C9" s="5" t="n">
        <v>46370</v>
      </c>
    </row>
    <row r="10">
      <c r="A10" s="4" t="inlineStr">
        <is>
          <t>Operating lease right-of-use assets</t>
        </is>
      </c>
      <c r="B10" s="5" t="n">
        <v>161997</v>
      </c>
      <c r="C10" s="5" t="n">
        <v>152031</v>
      </c>
    </row>
    <row r="11">
      <c r="A11" s="4" t="inlineStr">
        <is>
          <t>Goodwill</t>
        </is>
      </c>
      <c r="B11" s="5" t="n">
        <v>1082934</v>
      </c>
      <c r="C11" s="5" t="n">
        <v>671065</v>
      </c>
    </row>
    <row r="12">
      <c r="A12" s="4" t="inlineStr">
        <is>
          <t>Other Intangible Assets, Net</t>
        </is>
      </c>
      <c r="B12" s="5" t="n">
        <v>263493</v>
      </c>
      <c r="C12" s="5" t="n">
        <v>195156</v>
      </c>
    </row>
    <row r="13">
      <c r="A13" s="4" t="inlineStr">
        <is>
          <t>Other intangible assets, net</t>
        </is>
      </c>
      <c r="B13" s="5" t="n">
        <v>64792</v>
      </c>
      <c r="C13" s="5" t="n">
        <v>50747</v>
      </c>
    </row>
    <row r="14">
      <c r="A14" s="4" t="inlineStr">
        <is>
          <t>Other assets</t>
        </is>
      </c>
      <c r="B14" s="5" t="n">
        <v>3045762</v>
      </c>
      <c r="C14" s="5" t="n">
        <v>2426067</v>
      </c>
    </row>
    <row r="15">
      <c r="A15" s="4" t="inlineStr">
        <is>
          <t>Liabilities:</t>
        </is>
      </c>
      <c r="B15" s="5" t="n">
        <v>986043</v>
      </c>
      <c r="C15" s="5" t="n">
        <v>648399</v>
      </c>
    </row>
    <row r="16">
      <c r="A16" s="3" t="inlineStr">
        <is>
          <t>Liabilities:</t>
        </is>
      </c>
    </row>
    <row r="17">
      <c r="A17" s="4" t="inlineStr">
        <is>
          <t>Accounts payable and accrued expenses</t>
        </is>
      </c>
      <c r="B17" s="5" t="n">
        <v>123395</v>
      </c>
      <c r="C17" s="5" t="n">
        <v>67468</v>
      </c>
    </row>
    <row r="18">
      <c r="A18" s="4" t="inlineStr">
        <is>
          <t>Deferred income</t>
        </is>
      </c>
      <c r="B18" s="5" t="n">
        <v>27319</v>
      </c>
      <c r="C18" s="5" t="n">
        <v>27868</v>
      </c>
    </row>
    <row r="19">
      <c r="A19" s="4" t="inlineStr">
        <is>
          <t>Income taxes payable</t>
        </is>
      </c>
      <c r="B19" s="5" t="n">
        <v>57617</v>
      </c>
      <c r="C19" s="5" t="n">
        <v>68339</v>
      </c>
    </row>
    <row r="20">
      <c r="A20" s="4" t="inlineStr">
        <is>
          <t>Deferred income taxes</t>
        </is>
      </c>
      <c r="B20" s="5" t="n">
        <v>1159</v>
      </c>
      <c r="C20" s="5" t="n">
        <v>52</v>
      </c>
    </row>
    <row r="21">
      <c r="A21" s="4" t="inlineStr">
        <is>
          <t>Loans Payable</t>
        </is>
      </c>
      <c r="B21" s="5" t="n">
        <v>539</v>
      </c>
      <c r="C21" s="5" t="n">
        <v>818</v>
      </c>
    </row>
    <row r="22">
      <c r="A22" s="4" t="inlineStr">
        <is>
          <t>Operating Lease, Liability</t>
        </is>
      </c>
      <c r="B22" s="5" t="n">
        <v>187264</v>
      </c>
      <c r="C22" s="5" t="n">
        <v>174516</v>
      </c>
    </row>
    <row r="23">
      <c r="A23" s="4" t="inlineStr">
        <is>
          <t>Other Liabilities</t>
        </is>
      </c>
      <c r="B23" s="5" t="n">
        <v>133010</v>
      </c>
      <c r="C23" s="5" t="n">
        <v>55046</v>
      </c>
    </row>
    <row r="24">
      <c r="A24" s="4" t="inlineStr">
        <is>
          <t>Total liabilities</t>
        </is>
      </c>
      <c r="B24" s="5" t="n">
        <v>1516346</v>
      </c>
      <c r="C24" s="5" t="n">
        <v>1042506</v>
      </c>
    </row>
    <row r="25">
      <c r="A25" s="4" t="inlineStr">
        <is>
          <t>Additional paid-in capital</t>
        </is>
      </c>
      <c r="B25" s="5" t="n">
        <v>668765</v>
      </c>
      <c r="C25" s="5" t="n">
        <v>803573</v>
      </c>
    </row>
    <row r="26">
      <c r="A26" s="4" t="inlineStr">
        <is>
          <t>Retained earnings</t>
        </is>
      </c>
      <c r="B26" s="5" t="n">
        <v>886995</v>
      </c>
      <c r="C26" s="5" t="n">
        <v>600096</v>
      </c>
    </row>
    <row r="27">
      <c r="A27" s="4" t="inlineStr">
        <is>
          <t>Accumulated other comprehensive loss</t>
        </is>
      </c>
      <c r="B27" s="5" t="n">
        <v>-26412</v>
      </c>
      <c r="C27" s="5" t="n">
        <v>-20176</v>
      </c>
    </row>
    <row r="28">
      <c r="A28" s="4" t="inlineStr">
        <is>
          <t>Total stockholders' equity</t>
        </is>
      </c>
      <c r="B28" s="5" t="n">
        <v>1529416</v>
      </c>
      <c r="C28" s="5" t="n">
        <v>1383561</v>
      </c>
    </row>
    <row r="29">
      <c r="A29" s="4" t="inlineStr">
        <is>
          <t>Total liabilities and stockholders' equity</t>
        </is>
      </c>
      <c r="B29" s="5" t="n">
        <v>3045762</v>
      </c>
      <c r="C29" s="5" t="n">
        <v>2426067</v>
      </c>
    </row>
    <row r="30">
      <c r="A30" s="4" t="inlineStr">
        <is>
          <t>Common Class A</t>
        </is>
      </c>
    </row>
    <row r="31">
      <c r="A31" s="4" t="inlineStr">
        <is>
          <t>Common stock</t>
        </is>
      </c>
      <c r="B31" s="5" t="n">
        <v>51</v>
      </c>
      <c r="C31" s="5" t="n">
        <v>51</v>
      </c>
    </row>
    <row r="32">
      <c r="A32" s="4" t="inlineStr">
        <is>
          <t>Common Class B</t>
        </is>
      </c>
    </row>
    <row r="33">
      <c r="A33" s="4" t="inlineStr">
        <is>
          <t>Common stock</t>
        </is>
      </c>
      <c r="B33" s="6" t="n">
        <v>17</v>
      </c>
      <c r="C33"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Dec. 31, 2021</t>
        </is>
      </c>
    </row>
    <row r="3">
      <c r="A3" s="3" t="inlineStr">
        <is>
          <t>Share-based Payment Arrangement [Abstract]</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approximately $2,556 and $2,327 to these plans during the three months ended December 31, 2021 and 2020, respectively, and $5,304 and $4,368 during the nine months ended December 31, 2021 and 2020, respectively. Share-Based Incentive Plans Following the IPO, additional awards of restricted shares and restricted stock unit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year period. Restricted shares of Class A common stock were granted under the 2016 Incentive Plan to (i) four independent directors in the first quarter of fiscal 2021 at $60.60 per share, (ii) two independent directors in the third quarter of fiscal 2021 at $63.01 per share, and (iii) six independent directors in the first quarter of fiscal 2022 at $73.19 per share. No excess tax benefit was recognized during the three months ended December 31, 2021 or 2020. An excess tax benefit of $6,922 and $13,408 was recognized during the nine months ended December 31, 2021 and 2020, respectively, as a component of the provision for income taxes and an operating activity on the Consolidated Statements of Cash Flows. The excess tax benefits recognized during the nine months ended December 31, 2021 and 2020 were related to shares vested in April and May 2021 and 2020, respectively.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which relate to the Company's 2016 Incentive Plan during the nine months ended December 31, 2021 and 2020 is as follows: Unvested Share Awards Shares Weighted Average Grant Date Fair Value Balance, April 1, 2021 2,744,605 $ 51.37 Granted 1,640,456 73.19 Vested (1,039,535) 47.80 Forfeited/Repurchased (71,914) 60.95 Balance, December 31, 2021 3,273,612 $ 63.22 Balance, April 1, 2020 3,539,047 $ 39.13 Granted 1,044,741 60.60 Vested (1,770,294) 32.36 Forfeited/Repurchased (60,904) 50.69 Balance, December 31, 2020 2,752,590 $ 51.37 Activity in liability classified share awards during the nine months ended December 31, 2021 and 2020 is as follows: Awards Settleable in Shares Fair Value Balance, April 1, 2021 $ 16,950 Offer to grant 2,076 Share price determined-converted to cash payments (2,676) Share price determined-transferred to equity grants (4,269) Forfeited — Balance, December 31, 2021 $ 12,081 Balance, April 1, 2020 $ 21,676 Offer to grant 6,410 Share price determined-converted to cash payments (52) Share price determined-transferred to equity grants (6,457) Forfeited (274) Balance, December 31, 2020 $ 21,303 Compensation expenses for the Company associated with both equity and liability classified awards totaled $19,152 and $12,642 for the three months ended December 31, 2021 and 2020, respectively, and $72,398 and $46,779 for the nine months ended December 31, 2021 and 2020, respectively. As of December 31, 2021 and 2020, there was $159,084 and $143,660, respectively, of total unrecognized compensation cost related to unvested share awards granted under the 2016 Incentive Plan. These costs are recognized over a weighted average period of 1.5 years and 1.4 years, as of December 31, 2021 and 2020,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increases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Stockholders' EquityThere a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Class A Common Stock During the three months ended December 31, 2021 and 2020, 0 and 3,174 shares were issued to non-employee directors, respectively, and 642,693 and 790,025 shares were converted from Class B to Class A, respectively. During the nine months ended December 31, 2021 and 2020, 6,512 and 8,751 shares were issued to non-employee directors, respectively, and 1,745,778 and 3,121,294 shares were converted from Class B to Class A, respectively. As of December 31, 2021, there were 50,870,525 Class A shares held by the public and 54,273 Class A shares held by non-employee directors. As of December 31, 2020, there were 51,578,208 Class A shares held by the public and 45,475 Class A shares held by non-employee directors. Class B Common Stock As of December 31, 2021 and 2020, there were 16,727,176 and 17,472,592, respectively, Class B shares held by the HL Voting Trust. Dividends Previously declared dividends related to unvested shares of $7,894 and $5,846 were unpaid as of December 31, 2021 and 2020, respectively. Stock Subscriptions Receivable Employees of the Company periodically issued notes receivable to the Company documenting loans made by the Company to such employees for the purchase of restricted shares of the Company. Share Repurchases In July 2021, the board of directors authorized an increase to the existing January 2021 share repurchase program to a new aggregate amount of up to $250 million of the Company's Class A common stock and Class B common stock. During the three months ended December 31, 2021 and 2020, the Company repurchased 0 and 295 shares, respectively, of Class B common stock, to satisfy $0 and $19 of required withholding taxes in connection with the vesting of restricted awards, respectively. During the three months ended December 31, 2021, the Company repurchased an additional 644,900 shares of its outstanding Class A common stock at a weighted average price of $108.90 per share, excluding commissions, for an aggregate purchase price of $70,232. During the three months ended December 31, 2020, the Company repurchased an additional 283,035 shares of its outstanding Class A common stock at a weighted average price of $65.69 per share, excluding commissions, for an aggregate purchase price of $18,5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Leases Lessee Arrangements Operating Leases We lease real estate and equipment used in operations from third parties. As of December 31, 2021, the remaining term of our operating leases ranged from 1 to 15 years with various automatic extensions. The following table outlines the maturity of our existing operating lease liabilities on a fiscal year-end basis as of December 31, 2021. Maturity of Operating Leases Operating Leases Remaining 2022 $ 8,997 2023 32,830 2024 26,598 2025 26,486 2026 23,704 Thereafter 95,638 Total 214,253 Less: present value discount (26,989) Operating lease liabilities $ 187,264 As of December 31, 2021, the Company has entered into operating leases for additional office space that have not yet commenced for approximately $131 million. These operating leases will commence between fiscal year 2022 and fiscal year 2024 with lease terms of 3 years to 10 years. Lease costs Three Months Ended December 31, Nine Months Ended December 31, 2021 2020 2021 2020 Operating lease expense $ 14,705 $ 7,169 $ 28,379 $ 21,967 Variable lease expense (1) (398) 2,913 5,131 8,040 Short-term lease expense 44 57 134 157 Less: Sublease income — (53) (18) (154) Total lease costs $ 14,351 $ 10,086 $ 33,626 $ 30,010 (1) Primarily consists of payments for property taxes, common area maintenance and usage based operating costs. Weighted-average details December 31, 2021 2020 Weighted-average remaining lease term (years) 8 9 Weighted-average discount rate 3.5 % 3.8 % Supplemental cash flow information related to leases: Nine Months Ended December 31, 2021 2020 Operating cash flows: Cash paid for amounts included in the measurement of Operating lease liabilities $ 24,275 $ 23,658 Non-cash activity: Operating lease right-of-use assets obtained in exchange of Operating lease liabilities $ 7,736 $ 30,246 Change in Operating lease right-of-use assets due to remeasurement (7,760) (1,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December 31, 2021 or March 31, 2021. There have been no material changes outside of the ordinary course of business to our known contractual obligations, which are set forth in the table included in Item 7 in our 2021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Dec. 31, 2021</t>
        </is>
      </c>
    </row>
    <row r="3">
      <c r="A3" s="3" t="inlineStr">
        <is>
          <t>Segment Reporting [Abstract]</t>
        </is>
      </c>
    </row>
    <row r="4">
      <c r="A4" s="4" t="inlineStr">
        <is>
          <t>SEGMENT AND GEOGRAPHICAL INFORMATION</t>
        </is>
      </c>
      <c r="B4" s="4" t="inlineStr">
        <is>
          <t xml:space="preserve">Segment and Geographical Information The Company’s reportable segments are described in Note 1 and each are individually managed and provide separate services that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compliance and legal. The following tables present information about revenues, profit and assets by segment and geography. Three Months Ended December 31, Nine Months Ended December 31, 2021 2020 2021 2020 Revenues by segment Corporate Finance $ 715,663 $ 306,171 $ 1,314,064 $ 502,191 Financial Restructuring 89,273 177,995 271,232 392,006 Financial and Valuation Advisory 83,862 53,710 213,496 130,551 Revenues $ 888,798 $ 537,876 $ 1,798,792 $ 1,024,748 Segment profit (1) Corporate Finance $ 277,546 $ 96,431 $ 513,880 $ 143,167 Financial Restructuring 15,310 78,855 61,485 169,832 Financial and Valuation Advisory 28,127 13,901 68,703 33,213 Total segment profit 320,983 189,187 644,068 346,212 Corporate expenses (2) 71,723 30,771 129,813 78,331 Other (income)/expense, net 253 (187) 1,005 (1,544) Income before provision for income taxes $ 249,007 $ 158,603 $ 513,250 $ 269,425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December 31, 2021 March 31, 2021 Assets by segment Corporate Finance $ 996,830 $ 575,241 Financial Restructuring 188,796 181,239 Financial and Valuation Advisory 152,888 136,761 Total segment assets 1,338,514 893,241 Corporate assets 1,707,248 1,532,826 Total assets $ 3,045,762 $ 2,426,067 Three Months Ended December 31, Nine Months Ended December 31, 2021 2020 2021 2020 Income before provision for income taxes by geography United States $ 196,322 $ 123,774 $ 407,563 $ 210,580 International 52,685 34,829 105,687 58,845 Income before provision for income taxes $ 249,007 $ 158,603 $ 513,250 $ 269,425 Three Months Ended December 31, Nine Months Ended December 31, 2021 2020 2021 2020 Revenues by geography United States $ 646,301 $ 414,891 $ 1,390,754 $ 815,904 International 242,497 122,985 408,038 208,844 Revenues $ 888,798 $ 537,876 $ 1,798,792 $ 1,024,748 December 31, 2021 March 31, 2021 Assets by geography United States 2,034,207 1,837,332 International 1,011,555 588,735 Total assets $ 3,045,762 $ 2,426,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On October 4, 2021 ("the Acquisition Date"), the Company completed a tender offer process resulting in the Company's acquisition of approximately 90% of GCA Corporation's (“GCA”) common stock for cash consideration of $531.9 million. The Company then acquired the GCA shares not purchased through the tender offer by way of a second-step transaction, which occurred on November 5, 2021 for $57.7 million (included within Other liabilities in the December 31, 2021 Consolidated Balance Sheet). The consideration for these shares was paid on January 20, 2022, subsequent to the period ended December 31, 2021. This all-cash transaction was valued at approximately $589.6 million, based on the consideration of ¥1,398 per share of GCA. Total GCA related transaction costs included in non-compensation expenses were $(5,436) and $(6,513) for the three and nine months ended December 31, 2021, respectively. GCA is a global technology-focused investment bank providing M&amp;A advisory and capital markets advisory services in Europe, Japan/Asia, and the United States. The addition of GCA significantly increases the Company's position in the technology sector, which is critical to meeting the needs of our clients as technology increasingly touches every business sector. GCA also increases the depth and breadth of our UK and European operations and this significant increase in scale has a direct impact on our ability to better serve our clients, both corporate and private equity, and meaningfully expands our geographic footprint in the UK and Europe. GCA also creates a significant platform for us to build from in the Asia Pacific region, meaningfully increasing our presence there and allowing us to begin to reach for scale in this rapidly growing part of the world. Acquisition Consideration GCA common shares, including employee share-based payment awards outstanding, as of the Acquisition Date 49,382,808 Cash consideration per share ¥ 1,398 Cash consideration for tendered common shares $ 531,883 Cash consideration for remaining shares purchased 57,686 Total cash consideration $ 589,569 The Company financed the acquisition with cash on hand. Purchase Price Allocation The following table summarizes the preliminary fair value of assets acquired and liabilities assumed as part of the GCA acquisition.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intangible assets subject to amortization will be amortized on a straight-line basis over their estimated useful lives as of the acquisition date. Fair Value Weighted-Average Amortization Period Assets acquired: Cash and cash equivalents $ 226,550 Investment securities 515 Accounts receivable 53,431 Unbilled work in progress 4,672 Property and equipment 8,727 Operating lease right-of-use assets 27,383 Receivable from affiliates 1,288 Other assets 20,503 Intangible assets other than goodwill Backlog 42,000 1.2 years Trade name 17,100 2.0 years Customer relationships 15,200 1.0 year Total intangible assets acquired 74,300 1.3 years Total assets 417,369 Liabilities assumed: Accrued salaries and bonuses 152,409 Accounts payable and accrued expenses 22,627 Payable to affiliates 15 Deferred income 78 Income taxes payable 5,857 Deferred income taxes 3,199 Operating lease liabilities 27,527 Other liabilities 19,897 Total liabilities 231,609 Net identifiable assets acquired 185,760 Goodwill 403,809 Total GCA equity value $ 589,569 We applied the acquisition method of accounting in accordance with Financial Accounting Standards Board ("FASB") ASC Topic 805, Business Combinations ("ASC 805"). Goodwill of $403.8 million was recognized as a result of the transaction and relates to (i) the value of assets that do not meet the definition of an identifiable intangible asset under ASC 805, but that do contribute to the value of the acquired business, including the assembled workforce and relationships with customers that are not tracked; (ii) the assemblage value associated with acquiring an on-going business whose value is worth more than simply the sum of its parts; and (iii) the expected synergies associated with combining global operations. None of the goodwill recognized is expected to be deductible for income tax purposes. The goodwill recognized is attributable to our CF business segment. The results of operations for GCA have been included in the Company's Consolidated Financial Statements since the acquisition date. GCA contributed $210.5 million and $12.1 million, to Revenue and Net income, respectively, for the period from the Acquisition Date to December 31, 2021. Unaudited Pro Forma Financial Information The following unaudited pro forma financial information is presented to illustrate the estimated effects of the acquisition of GCA on the Company as if it had occurred on April 1, 2020, the first day of the Company's fiscal year-end 2021, and is not necessarily indicative of either future results of operations or results that may have been achieved had the acquisition been consummated as of this date. The below unaudited pro forma results include certain pro forma adjustments to net earnings that were directly attributable to the acquisition, as if the acquisition had occurred on April 1, 2020, including the following: • Elimination of transaction costs incurred by the Company directly attributable to the GCA acquisition of $(5,436) and $(6,513) for the three and nine months ended December 31, 2021, respectively. • An increase/(decrease) of amortization expense of $(12,117) and $14,688 for the three months ended December 31, 2021 and 2020, respectively, and $(437) and $43,589 for the nine months ended December 31, 2021 and 2020, respectively, directly attributable to the GCA acquisition. This amortization was recognized as a result of the allocation of purchase consideration to the definite-lived intangible assets subject to amortization, noted above. • Resulting tax impact of above adjustments of $5,266 and $(3,716), for the three months ended December 31, 2021 and 2020, respectively, and $1,897 and $(9,067) for the nine months ended December 31, 2020 and 2021, respectively. (Unaudited) Three Months Ended December 31, Nine Months Ended December 31, 2021 2020 2021 2020 Revenue $ 888,798 $ 625,791 $ 2,047,030 $ 1,198,360 Net income 186,595 110,913 397,285 187,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On January 20, 2022, the Company completed its final payment of $57.7 million for the remaining shares of GCA. See Note 19 for additional information. On January 26, 2022, the Company's board of directors declared a quarterly cash dividend of $0.43 per share of Class A and Class B common stock, payable on March 15, 2022, to shareholders of record on March 2,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nine months ended December 31, 2021 are not necessarily indicative of the results of operations to be expected for the fiscal year ending March 31, 2022. The unaudited interim consolidated financial statements and notes to consolidated financial statements should be read in conjunction with the Company's Annual Report on Form 10-K for the fiscal year ended March 31, 2021 (the "2021 Annual Report").</t>
        </is>
      </c>
    </row>
    <row r="5">
      <c r="A5" s="4" t="inlineStr">
        <is>
          <t>Principles of Consolidation</t>
        </is>
      </c>
      <c r="B5" s="4" t="inlineStr">
        <is>
          <t>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The Company’s equity method investments include variable interest entities (VIEs), which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Our involvement with VIEs arises from our variable interest related to a recently sponsored special purpose acquisition company. The Company's exposure to loss from such VIEs is not material to our operating results and financial posi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t>
        </is>
      </c>
    </row>
    <row r="7">
      <c r="A7" s="4" t="inlineStr">
        <is>
          <t>Revenue, Operating Expenses</t>
        </is>
      </c>
      <c r="B7" s="4" t="inlineStr">
        <is>
          <t>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t>
        </is>
      </c>
    </row>
    <row r="8">
      <c r="A8" s="4" t="inlineStr">
        <is>
          <t>Translation of Foreign Currency Transactions</t>
        </is>
      </c>
      <c r="B8"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December 31, 2021, we had one foreign currency forward contract outstanding between the pound sterling and the euro with a notional balance of €4.1 million. The change in fair value of this contracts represented a net gain included in Other operating expenses of $11 during the three months ended December 31, 2021. We did not have any outstanding foreign currency forward contracts as of December 31, 2020.</t>
        </is>
      </c>
    </row>
    <row r="9">
      <c r="A9" s="4" t="inlineStr">
        <is>
          <t>Cash and Cash Equivalents, and Restricted Cash</t>
        </is>
      </c>
      <c r="B9" s="4" t="inlineStr">
        <is>
          <t>Cash and Cash Equivalents, and Restricted Cash Cash and cash equivalents include cash held at banks and highly liquid investments with original maturities of three months or less. As of December 31, 2021 and March 31, 2021,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December 31, 2021 March 31, 2021 Cash and cash equivalents $ 1,058,603 $ 846,851 Restricted cash (1) 373 373 Total cash, cash equivalents, and restricted cash $ 1,058,976 $ 847,224 (1) Restricted cash as of December 31, 2021 and March 31, 2021 consisted of a cash secured letter of credit issued for our Frankfurt office.</t>
        </is>
      </c>
    </row>
    <row r="10">
      <c r="A10" s="4" t="inlineStr">
        <is>
          <t>Recent Accounting Pronouncements</t>
        </is>
      </c>
      <c r="B10" s="4" t="inlineStr">
        <is>
          <t>Recent Accounting Pronouncements On April 1, 2020, we adopted ASU 2016-13 Financial Instruments—Credit Losses — Measurement of Credit Losses on Financial Instruments , and all related amendments, under a modified retrospective approach. Upon adoption, a cumulative transition adjustment was recorded, which reduced retained earnings by $(924). The tax impact of this adjustment increased retained earnings by $242, resulting in a net decrease to retained earnings of $(682) as of April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Cash and Cash Equivalents</t>
        </is>
      </c>
      <c r="B4" s="4" t="inlineStr">
        <is>
          <t>The following table provides a reconciliation of Cash and cash equivalents, and Restricted cash reported within the Consolidated Balance Sheets that sum to the total of the same such amounts shown in the Consolidated Statements of Cash Flows. December 31, 2021 March 31, 2021 Cash and cash equivalents $ 1,058,603 $ 846,851 Restricted cash (1) 373 373 Total cash, cash equivalents, and restricted cash $ 1,058,976 $ 847,224 (1) Restricted cash as of December 31, 2021 and March 31, 2021 consisted of a cash secured letter of credit issued for our Frankfurt office.</t>
        </is>
      </c>
    </row>
    <row r="5">
      <c r="A5" s="4" t="inlineStr">
        <is>
          <t>Schedule of Restricted Cash</t>
        </is>
      </c>
      <c r="B5" s="4" t="inlineStr">
        <is>
          <t>The following table provides a reconciliation of Cash and cash equivalents, and Restricted cash reported within the Consolidated Balance Sheets that sum to the total of the same such amounts shown in the Consolidated Statements of Cash Flows. December 31, 2021 March 31, 2021 Cash and cash equivalents $ 1,058,603 $ 846,851 Restricted cash (1) 373 373 Total cash, cash equivalents, and restricted cash $ 1,058,976 $ 847,224 (1) Restricted cash as of December 31, 2021 and March 31, 2021 consisted of a cash secured letter of credit issued for our Frankfurt off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ovides information about receivables, contract assets, and contract liabilities from contracts with customers: April 1, 2021 Increase/(Decrease) December 31, 2021 Receivables (1) $ 103,987 $ 88,401 $ 192,388 Unbilled work in progress, net of allowance for credit losses 118,115 (31,611) 86,504 Contract Assets (1) 4,422 (898) 3,524 Contract Liabilities (2) 27,868 (549) 27,319 (1) Included within Accounts receivable, net of allowance for credit losses in the December 31, 2021 Consolidated Balance Sheet. (2) Included within Deferred income in the December 31, 2021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Mar. 31, 2021</t>
        </is>
      </c>
    </row>
    <row r="2">
      <c r="A2" s="3" t="inlineStr">
        <is>
          <t>Statement of Financial Position [Abstract]</t>
        </is>
      </c>
    </row>
    <row r="3">
      <c r="A3" s="4" t="inlineStr">
        <is>
          <t>Allowance for doubtful accounts</t>
        </is>
      </c>
      <c r="B3" s="6" t="n">
        <v>12431</v>
      </c>
      <c r="C3" s="6" t="n">
        <v>8262</v>
      </c>
    </row>
    <row r="4">
      <c r="A4" s="4" t="inlineStr">
        <is>
          <t>Allowance for doubtful accounts, unbilled work in process</t>
        </is>
      </c>
      <c r="B4" s="6" t="n">
        <v>2914</v>
      </c>
      <c r="C4" s="6" t="n">
        <v>3520</v>
      </c>
    </row>
    <row r="5">
      <c r="A5" s="4" t="inlineStr">
        <is>
          <t>Common Class A</t>
        </is>
      </c>
    </row>
    <row r="6">
      <c r="A6" s="4" t="inlineStr">
        <is>
          <t>Common stock, par value (in dollars per share)</t>
        </is>
      </c>
      <c r="B6" s="7" t="n">
        <v>0.001</v>
      </c>
      <c r="C6" s="7" t="n">
        <v>0.001</v>
      </c>
    </row>
    <row r="7">
      <c r="A7" s="4" t="inlineStr">
        <is>
          <t>Common stock, shares authorized (in shares)</t>
        </is>
      </c>
      <c r="B7" s="5" t="n">
        <v>1000000000</v>
      </c>
      <c r="C7" s="5" t="n">
        <v>1000000000</v>
      </c>
    </row>
    <row r="8">
      <c r="A8" s="4" t="inlineStr">
        <is>
          <t>Common stock, shares issued (in shares)</t>
        </is>
      </c>
      <c r="B8" s="5" t="n">
        <v>50924798</v>
      </c>
      <c r="C8" s="5" t="n">
        <v>51245442</v>
      </c>
    </row>
    <row r="9">
      <c r="A9" s="4" t="inlineStr">
        <is>
          <t>GCA common shares, including employee share-based payment awards outstanding, as of the Acquisition Date</t>
        </is>
      </c>
      <c r="B9" s="5" t="n">
        <v>50924798</v>
      </c>
      <c r="C9" s="5" t="n">
        <v>51245442</v>
      </c>
    </row>
    <row r="10">
      <c r="A10" s="4" t="inlineStr">
        <is>
          <t>Common Class B</t>
        </is>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6727176</v>
      </c>
      <c r="C13" s="5" t="n">
        <v>16951696</v>
      </c>
    </row>
    <row r="14">
      <c r="A14" s="4" t="inlineStr">
        <is>
          <t>GCA common shares, including employee share-based payment awards outstanding, as of the Acquisition Date</t>
        </is>
      </c>
      <c r="B14" s="5" t="n">
        <v>16727176</v>
      </c>
      <c r="C14" s="5" t="n">
        <v>16951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Information About Other Financial Assets</t>
        </is>
      </c>
      <c r="B4" s="4" t="inlineStr">
        <is>
          <t>The following table presents information about the Company's financial assets, and indicate the fair value hierarchy of the valuation techniques utilized by the Company to determine such fair values: December 31, 2021 Level I Level II Level III Total Corporate debt securities $ — $ 30,121 $ — $ 30,121 U.S. treasury securities — 4,866 — 4,866 Certificates of Deposit — 516 — 516 Total asset measured at fair value (1) $ — $ 35,503 $ — $ 35,503 (1) Included within Investment securities in the Consolidated Balance Sheets. March 31, 2021 Level I Level II Level III Total Corporate debt securities $ — $ 178,659 $ — $ 178,659 U.S. treasury securities — 24,083 — 24,083 Total asset measured at fair value (1) $ — $ 202,742 $ — $ 202,742 (1) Included within Investment securities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Dec. 31, 2021</t>
        </is>
      </c>
    </row>
    <row r="3">
      <c r="A3" s="3" t="inlineStr">
        <is>
          <t>Investments, Debt and Equity Securities [Abstract]</t>
        </is>
      </c>
    </row>
    <row r="4">
      <c r="A4" s="4" t="inlineStr">
        <is>
          <t>Schedule of Amortized Cost, Gross Unrealized Gains and Losses, and Fair Value of Securities</t>
        </is>
      </c>
      <c r="B4" s="4" t="inlineStr">
        <is>
          <t>The amortized cost and gross unrealized gains (losses) of marketable investment securities accounted under the fair value method were as follows: December 31, 2021 Amortized Cost Gross Unrealized Gains Gross Unrealized (Losses) Fair Value (1) Corporate debt securities $ 30,409 $ 36 $ (324) $ 30,121 U.S. treasury securities 4,883 33 (50) 4,866 Certificates of Deposit 516 — — 516 Total securities with unrealized gains/(losses) $ 35,808 $ 69 $ (374) $ 35,503 (1) Included within Investment securities in the Consolidated Balance Sheets. March 31, 2021 Amortized Cost Gross Unrealized Gains Gross Unrealized (Losses) Fair Value (1) Corporate debt securities $ 178,384 $ 389 $ (114) $ 178,659 U.S. treasury securities 23,761 322 — 24,083 Total securities with unrealized gains/(losses) $ 202,145 $ 711 $ (114) $ 202,742 (1) Included within Investment securities in the Consolidated Balance Sheets.</t>
        </is>
      </c>
    </row>
    <row r="5">
      <c r="A5" s="4" t="inlineStr">
        <is>
          <t>Schedule of Maturities of Debt Securities</t>
        </is>
      </c>
      <c r="B5" s="4" t="inlineStr">
        <is>
          <t xml:space="preserve">Scheduled maturities of the debt securities held by the Company included within the investment securities portfolio were as follows: December 31, 2021 March 31, 2021 Amortized Cost Estimated Fair Value Amortized Cost Estimated Fair Value Due within one year $ 2,576 $ 2,576 $ 172,747 $ 172,798 Due within years two through five 33,232 32,927 29,398 29,944 Total debt within the investment securities portfolio $ 35,808 $ 35,503 $ 202,145 $ 202,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9 Months Ended</t>
        </is>
      </c>
    </row>
    <row r="2">
      <c r="B2" s="2" t="inlineStr">
        <is>
          <t>Dec. 31, 2021</t>
        </is>
      </c>
    </row>
    <row r="3">
      <c r="A3" s="3" t="inlineStr">
        <is>
          <t>Receivables [Abstract]</t>
        </is>
      </c>
    </row>
    <row r="4">
      <c r="A4" s="4" t="inlineStr">
        <is>
          <t>Allowance for Uncollectible Accounts Receivable</t>
        </is>
      </c>
      <c r="B4" s="4" t="inlineStr">
        <is>
          <t xml:space="preserve">December 31, 2021 Beginning balance $ 11,782 Provision for bad debt, net 4,626 Recovery/(write-off) of uncollectible accounts, net (1,063) Ending balance $ 15,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of accumulated depreciation consists of the following: December 31, 2021 March 31, 2021 Equipment $ 9,238 8,795 Furniture and fixtures 25,879 21,493 Leasehold improvements 56,505 52,561 Computers and software 14,060 10,772 Other 7,429 7,056 Total cost 113,111 100,677 Less: accumulated depreciation (61,361) (54,307) Total net book value $ 51,750 $ 46,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Dec. 31, 2021</t>
        </is>
      </c>
    </row>
    <row r="3">
      <c r="A3" s="3" t="inlineStr">
        <is>
          <t>Goodwill and Intangible Assets Disclosure [Abstract]</t>
        </is>
      </c>
    </row>
    <row r="4">
      <c r="A4" s="4" t="inlineStr">
        <is>
          <t>Schedule of Goodwill and Other Intangibles</t>
        </is>
      </c>
      <c r="B4" s="4" t="inlineStr">
        <is>
          <t xml:space="preserve">The following table provides a reconciliation of Goodwill and other intangibles, net reported on the Consolidated Balance Sheets. Useful Lives December 31, 2021 March 31, 2021 Goodwill Indefinite $ 1,082,934 $ 671,065 Tradename-Houlihan Lokey Indefinite 192,210 192,210 Other intangible assets Varies 93,264 6,809 Total cost 1,368,408 870,084 Less: accumulated amortization (21,981) (3,863) Goodwill and other intangibles, net $ 1,346,427 $ 866,221 </t>
        </is>
      </c>
    </row>
    <row r="5">
      <c r="A5" s="4" t="inlineStr">
        <is>
          <t>Schedule of Goodwill</t>
        </is>
      </c>
      <c r="B5" s="4" t="inlineStr">
        <is>
          <t>Goodwill attributable to the Company’s business segments is as follows: April 1, 2021 Change (1) December 31, 2021 Corporate Finance $ 416,535 $ 411,869 $ 828,404 Financial Restructuring 162,815 — 162,815 Financial and Valuation Advisory 91,715 — 91,715 Goodwill $ 671,065 $ 411,869 $ 1,082,934 (1) Changes pertain primarily to the acquisition of GCA Corporation. See Note 19 for additional information.</t>
        </is>
      </c>
    </row>
    <row r="6">
      <c r="A6" s="4" t="inlineStr">
        <is>
          <t>Estimated Future Amortization for Amortizable Intangible Assets</t>
        </is>
      </c>
      <c r="B6" s="4" t="inlineStr">
        <is>
          <t xml:space="preserve">The estimated future amortization for finite-lived intangible assets for each of the next five years and thereafter are as follows: Year Ended March 31, Remainder of 2022 $ 15,796 2023 45,120 2024 8,091 2025 1,877 2026 and thereafter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LOANS PAYABLE (Tables)</t>
        </is>
      </c>
      <c r="B1" s="2" t="inlineStr">
        <is>
          <t>9 Months Ended</t>
        </is>
      </c>
    </row>
    <row r="2">
      <c r="B2" s="2" t="inlineStr">
        <is>
          <t>Dec. 31, 2021</t>
        </is>
      </c>
    </row>
    <row r="3">
      <c r="A3" s="3" t="inlineStr">
        <is>
          <t>Debt Disclosure [Abstract]</t>
        </is>
      </c>
    </row>
    <row r="4">
      <c r="A4" s="4" t="inlineStr">
        <is>
          <t>Scheduled Aggregate Repayments of Loan Payable to Affiliate</t>
        </is>
      </c>
      <c r="B4" s="4" t="inlineStr">
        <is>
          <t xml:space="preserve">The scheduled aggregate repayments of our Loans payable to former shareholders, Other liabilities, and the Loan payable to non-affiliates in the accompanying Consolidated Balance Sheet on a fiscal year-end basis as of December 31, 2021 are as follows: Remaining 2022 (1) $ 71,466 2023 28,020 2024 7,260 2025 15,863 2026 713 2027 and thereafter 10,227 Total $ 133,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1</t>
        </is>
      </c>
    </row>
    <row r="3">
      <c r="A3" s="3" t="inlineStr">
        <is>
          <t>Equity [Abstract]</t>
        </is>
      </c>
    </row>
    <row r="4">
      <c r="A4" s="4" t="inlineStr">
        <is>
          <t>Schedule of Accumulated Other Comprehensive Loss</t>
        </is>
      </c>
      <c r="B4" s="4" t="inlineStr">
        <is>
          <t>Accumulated other comprehensive (loss) as of December 31, 2021 was comprised of the following: Balance, April 1, 2021 $ (20,176) Foreign currency translation adjustment (6,236) Balance, December 31, 2021 $ (26,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Calculation of Basic and Diluted Net Income Per Share</t>
        </is>
      </c>
      <c r="B4" s="4" t="inlineStr">
        <is>
          <t xml:space="preserve">The calculations of basic and diluted earnings per share attributable to holders of shares of common stock are presented below. Three Months Ended December 31, Nine Months Ended December 31, 2021 2020 2021 2020 Numerator: Net income attributable Houlihan Lokey, Inc. $ 173,735 $ 118,515 $ 372,578 $ 213,405 Denominator: Weighted average shares of common stock outstanding — basic 64,914,373 66,547,587 65,259,927 65,680,516 Weighted average number of incremental shares pertaining to unvested restricted stock and issuable in respect of unvested restricted stock units, as calculated using the treasury stock method 3,365,566 2,808,760 3,260,922 2,915,987 Weighted average shares of common stock outstanding — diluted 68,279,939 69,356,347 68,520,849 68,596,503 Basic earnings per share $ 2.68 $ 1.78 $ 5.71 $ 3.25 Diluted earnings per share $ 2.54 $ 1.71 $ 5.44 $ 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Dec. 31, 2021</t>
        </is>
      </c>
    </row>
    <row r="3">
      <c r="A3" s="3" t="inlineStr">
        <is>
          <t>Share-based Payment Arrangement [Abstract]</t>
        </is>
      </c>
    </row>
    <row r="4">
      <c r="A4" s="4" t="inlineStr">
        <is>
          <t>Activity in Equity Classified Share Awards</t>
        </is>
      </c>
      <c r="B4" s="4" t="inlineStr">
        <is>
          <t xml:space="preserve">Activity in equity classified share awards which relate to the Company's 2016 Incentive Plan during the nine months ended December 31, 2021 and 2020 is as follows: Unvested Share Awards Shares Weighted Average Grant Date Fair Value Balance, April 1, 2021 2,744,605 $ 51.37 Granted 1,640,456 73.19 Vested (1,039,535) 47.80 Forfeited/Repurchased (71,914) 60.95 Balance, December 31, 2021 3,273,612 $ 63.22 Balance, April 1, 2020 3,539,047 $ 39.13 Granted 1,044,741 60.60 Vested (1,770,294) 32.36 Forfeited/Repurchased (60,904) 50.69 Balance, December 31, 2020 2,752,590 $ 51.37 </t>
        </is>
      </c>
    </row>
    <row r="5">
      <c r="A5" s="4" t="inlineStr">
        <is>
          <t>Activity in Liability Classified Share Awards</t>
        </is>
      </c>
      <c r="B5" s="4" t="inlineStr">
        <is>
          <t xml:space="preserve">Activity in liability classified share awards during the nine months ended December 31, 2021 and 2020 is as follows: Awards Settleable in Shares Fair Value Balance, April 1, 2021 $ 16,950 Offer to grant 2,076 Share price determined-converted to cash payments (2,676) Share price determined-transferred to equity grants (4,269) Forfeited — Balance, December 31, 2021 $ 12,081 Balance, April 1, 2020 $ 21,676 Offer to grant 6,410 Share price determined-converted to cash payments (52) Share price determined-transferred to equity grants (6,457) Forfeited (274) Balance, December 31, 2020 $ 21,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Lessee, Operating Lease, Liability, Maturity</t>
        </is>
      </c>
      <c r="B4" s="4" t="inlineStr">
        <is>
          <t xml:space="preserve">The following table outlines the maturity of our existing operating lease liabilities on a fiscal year-end basis as of December 31, 2021. Maturity of Operating Leases Operating Leases Remaining 2022 $ 8,997 2023 32,830 2024 26,598 2025 26,486 2026 23,704 Thereafter 95,638 Total 214,253 Less: present value discount (26,989) Operating lease liabilities $ 187,264 </t>
        </is>
      </c>
    </row>
    <row r="5">
      <c r="A5" s="4" t="inlineStr">
        <is>
          <t>Lease, Cost</t>
        </is>
      </c>
      <c r="B5" s="4" t="inlineStr">
        <is>
          <t>Lease costs Three Months Ended December 31, Nine Months Ended December 31, 2021 2020 2021 2020 Operating lease expense $ 14,705 $ 7,169 $ 28,379 $ 21,967 Variable lease expense (1) (398) 2,913 5,131 8,040 Short-term lease expense 44 57 134 157 Less: Sublease income — (53) (18) (154) Total lease costs $ 14,351 $ 10,086 $ 33,626 $ 30,010 (1) Primarily consists of payments for property taxes, common area maintenance and usage based operating costs. Weighted-average details December 31, 2021 2020 Weighted-average remaining lease term (years) 8 9 Weighted-average discount rate 3.5 % 3.8 % Supplemental cash flow information related to leases: Nine Months Ended December 31, 2021 2020 Operating cash flows: Cash paid for amounts included in the measurement of Operating lease liabilities $ 24,275 $ 23,658 Non-cash activity: Operating lease right-of-use assets obtained in exchange of Operating lease liabilities $ 7,736 $ 30,246 Change in Operating lease right-of-use assets due to remeasurement (7,760) (1,2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888798</v>
      </c>
      <c r="C4" s="6" t="n">
        <v>537876</v>
      </c>
      <c r="D4" s="6" t="n">
        <v>1798792</v>
      </c>
      <c r="E4" s="6" t="n">
        <v>1024748</v>
      </c>
    </row>
    <row r="5">
      <c r="A5" s="3" t="inlineStr">
        <is>
          <t>Operating expenses:</t>
        </is>
      </c>
    </row>
    <row r="6">
      <c r="A6" s="4" t="inlineStr">
        <is>
          <t>Employee compensation and benefits</t>
        </is>
      </c>
      <c r="B6" s="5" t="n">
        <v>549376</v>
      </c>
      <c r="C6" s="5" t="n">
        <v>339743</v>
      </c>
      <c r="D6" s="5" t="n">
        <v>1115054</v>
      </c>
      <c r="E6" s="5" t="n">
        <v>654113</v>
      </c>
    </row>
    <row r="7">
      <c r="A7" s="4" t="inlineStr">
        <is>
          <t>Travel, meals, and entertainment</t>
        </is>
      </c>
      <c r="B7" s="5" t="n">
        <v>11090</v>
      </c>
      <c r="C7" s="5" t="n">
        <v>1338</v>
      </c>
      <c r="D7" s="5" t="n">
        <v>17464</v>
      </c>
      <c r="E7" s="5" t="n">
        <v>4416</v>
      </c>
    </row>
    <row r="8">
      <c r="A8" s="4" t="inlineStr">
        <is>
          <t>Rent</t>
        </is>
      </c>
      <c r="B8" s="5" t="n">
        <v>14352</v>
      </c>
      <c r="C8" s="5" t="n">
        <v>10086</v>
      </c>
      <c r="D8" s="5" t="n">
        <v>33627</v>
      </c>
      <c r="E8" s="5" t="n">
        <v>30010</v>
      </c>
    </row>
    <row r="9">
      <c r="A9" s="4" t="inlineStr">
        <is>
          <t>Depreciation and amortization</t>
        </is>
      </c>
      <c r="B9" s="5" t="n">
        <v>20074</v>
      </c>
      <c r="C9" s="5" t="n">
        <v>3949</v>
      </c>
      <c r="D9" s="5" t="n">
        <v>28589</v>
      </c>
      <c r="E9" s="5" t="n">
        <v>11291</v>
      </c>
    </row>
    <row r="10">
      <c r="A10" s="4" t="inlineStr">
        <is>
          <t>Information technology and communications</t>
        </is>
      </c>
      <c r="B10" s="5" t="n">
        <v>12398</v>
      </c>
      <c r="C10" s="5" t="n">
        <v>9281</v>
      </c>
      <c r="D10" s="5" t="n">
        <v>28217</v>
      </c>
      <c r="E10" s="5" t="n">
        <v>22532</v>
      </c>
    </row>
    <row r="11">
      <c r="A11" s="4" t="inlineStr">
        <is>
          <t>Professional fees</t>
        </is>
      </c>
      <c r="B11" s="5" t="n">
        <v>14372</v>
      </c>
      <c r="C11" s="5" t="n">
        <v>6188</v>
      </c>
      <c r="D11" s="5" t="n">
        <v>27988</v>
      </c>
      <c r="E11" s="5" t="n">
        <v>16422</v>
      </c>
    </row>
    <row r="12">
      <c r="A12" s="4" t="inlineStr">
        <is>
          <t>Other operating expenses</t>
        </is>
      </c>
      <c r="B12" s="5" t="n">
        <v>17876</v>
      </c>
      <c r="C12" s="5" t="n">
        <v>8875</v>
      </c>
      <c r="D12" s="5" t="n">
        <v>33598</v>
      </c>
      <c r="E12" s="5" t="n">
        <v>18083</v>
      </c>
    </row>
    <row r="13">
      <c r="A13" s="4" t="inlineStr">
        <is>
          <t>Total operating expenses</t>
        </is>
      </c>
      <c r="B13" s="5" t="n">
        <v>639538</v>
      </c>
      <c r="C13" s="5" t="n">
        <v>379460</v>
      </c>
      <c r="D13" s="5" t="n">
        <v>1284537</v>
      </c>
      <c r="E13" s="5" t="n">
        <v>756867</v>
      </c>
    </row>
    <row r="14">
      <c r="A14" s="4" t="inlineStr">
        <is>
          <t>Operating income</t>
        </is>
      </c>
      <c r="B14" s="5" t="n">
        <v>249260</v>
      </c>
      <c r="C14" s="5" t="n">
        <v>158416</v>
      </c>
      <c r="D14" s="5" t="n">
        <v>514255</v>
      </c>
      <c r="E14" s="5" t="n">
        <v>267881</v>
      </c>
    </row>
    <row r="15">
      <c r="A15" s="4" t="inlineStr">
        <is>
          <t>Other (income)/expense, net</t>
        </is>
      </c>
      <c r="B15" s="5" t="n">
        <v>253</v>
      </c>
      <c r="C15" s="5" t="n">
        <v>-187</v>
      </c>
      <c r="D15" s="5" t="n">
        <v>1005</v>
      </c>
      <c r="E15" s="5" t="n">
        <v>-1544</v>
      </c>
    </row>
    <row r="16">
      <c r="A16" s="4" t="inlineStr">
        <is>
          <t>Income before provision for income taxes</t>
        </is>
      </c>
      <c r="B16" s="5" t="n">
        <v>249007</v>
      </c>
      <c r="C16" s="5" t="n">
        <v>158603</v>
      </c>
      <c r="D16" s="5" t="n">
        <v>513250</v>
      </c>
      <c r="E16" s="5" t="n">
        <v>269425</v>
      </c>
    </row>
    <row r="17">
      <c r="A17" s="4" t="inlineStr">
        <is>
          <t>Provision for income taxes</t>
        </is>
      </c>
      <c r="B17" s="5" t="n">
        <v>74699</v>
      </c>
      <c r="C17" s="5" t="n">
        <v>40088</v>
      </c>
      <c r="D17" s="5" t="n">
        <v>140099</v>
      </c>
      <c r="E17" s="5" t="n">
        <v>56020</v>
      </c>
    </row>
    <row r="18">
      <c r="A18" s="4" t="inlineStr">
        <is>
          <t>Net income</t>
        </is>
      </c>
      <c r="B18" s="5" t="n">
        <v>174308</v>
      </c>
      <c r="C18" s="5" t="n">
        <v>118515</v>
      </c>
      <c r="D18" s="5" t="n">
        <v>373151</v>
      </c>
      <c r="E18" s="5" t="n">
        <v>213405</v>
      </c>
    </row>
    <row r="19">
      <c r="A19" s="4" t="inlineStr">
        <is>
          <t>Net income attributable to noncontrolling interest</t>
        </is>
      </c>
      <c r="B19" s="5" t="n">
        <v>-573</v>
      </c>
      <c r="C19" s="5" t="n">
        <v>0</v>
      </c>
      <c r="D19" s="5" t="n">
        <v>-573</v>
      </c>
      <c r="E19" s="5" t="n">
        <v>0</v>
      </c>
    </row>
    <row r="20">
      <c r="A20" s="4" t="inlineStr">
        <is>
          <t>Net income attributable to Houlihan Lokey, Inc.</t>
        </is>
      </c>
      <c r="B20" s="5" t="n">
        <v>173735</v>
      </c>
      <c r="C20" s="5" t="n">
        <v>118515</v>
      </c>
      <c r="D20" s="5" t="n">
        <v>372578</v>
      </c>
      <c r="E20" s="5" t="n">
        <v>213405</v>
      </c>
    </row>
    <row r="21">
      <c r="A21" s="3" t="inlineStr">
        <is>
          <t>Other comprehensive income, net of tax:</t>
        </is>
      </c>
    </row>
    <row r="22">
      <c r="A22" s="4" t="inlineStr">
        <is>
          <t>Foreign currency translation adjustments</t>
        </is>
      </c>
      <c r="B22" s="5" t="n">
        <v>-1824</v>
      </c>
      <c r="C22" s="5" t="n">
        <v>14037</v>
      </c>
      <c r="D22" s="5" t="n">
        <v>-6236</v>
      </c>
      <c r="E22" s="5" t="n">
        <v>22407</v>
      </c>
    </row>
    <row r="23">
      <c r="A23" s="4" t="inlineStr">
        <is>
          <t>Comprehensive income attributable to Houlihan Lokey, Inc.</t>
        </is>
      </c>
      <c r="B23" s="6" t="n">
        <v>171911</v>
      </c>
      <c r="C23" s="6" t="n">
        <v>132552</v>
      </c>
      <c r="D23" s="6" t="n">
        <v>366342</v>
      </c>
      <c r="E23" s="6" t="n">
        <v>235812</v>
      </c>
    </row>
    <row r="24">
      <c r="A24" s="3" t="inlineStr">
        <is>
          <t>Weighted average shares of common stock outstanding:</t>
        </is>
      </c>
    </row>
    <row r="25">
      <c r="A25" s="4" t="inlineStr">
        <is>
          <t>Basic (in shares)</t>
        </is>
      </c>
      <c r="B25" s="5" t="n">
        <v>64914373</v>
      </c>
      <c r="C25" s="5" t="n">
        <v>66547587</v>
      </c>
      <c r="D25" s="5" t="n">
        <v>65259927</v>
      </c>
      <c r="E25" s="5" t="n">
        <v>65680516</v>
      </c>
    </row>
    <row r="26">
      <c r="A26" s="4" t="inlineStr">
        <is>
          <t>Fully Diluted (in shares)</t>
        </is>
      </c>
      <c r="B26" s="5" t="n">
        <v>68279939</v>
      </c>
      <c r="C26" s="5" t="n">
        <v>69356347</v>
      </c>
      <c r="D26" s="5" t="n">
        <v>68520849</v>
      </c>
      <c r="E26" s="5" t="n">
        <v>68596503</v>
      </c>
    </row>
    <row r="27">
      <c r="A27" s="3" t="inlineStr">
        <is>
          <t>Net income per share of common stock</t>
        </is>
      </c>
    </row>
    <row r="28">
      <c r="A28" s="4" t="inlineStr">
        <is>
          <t>Basic (in dollars per share)</t>
        </is>
      </c>
      <c r="B28" s="8" t="n">
        <v>2.68</v>
      </c>
      <c r="C28" s="8" t="n">
        <v>1.78</v>
      </c>
      <c r="D28" s="8" t="n">
        <v>5.71</v>
      </c>
      <c r="E28" s="8" t="n">
        <v>3.25</v>
      </c>
    </row>
    <row r="29">
      <c r="A29" s="4" t="inlineStr">
        <is>
          <t>Fully Diluted (in dollars per share)</t>
        </is>
      </c>
      <c r="B29" s="8" t="n">
        <v>2.54</v>
      </c>
      <c r="C29" s="8" t="n">
        <v>1.71</v>
      </c>
      <c r="D29" s="8" t="n">
        <v>5.44</v>
      </c>
      <c r="E29" s="8" t="n">
        <v>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AL INFORMATION (Tables)</t>
        </is>
      </c>
      <c r="B1" s="2" t="inlineStr">
        <is>
          <t>9 Months Ended</t>
        </is>
      </c>
    </row>
    <row r="2">
      <c r="B2" s="2" t="inlineStr">
        <is>
          <t>Dec. 31, 2021</t>
        </is>
      </c>
    </row>
    <row r="3">
      <c r="A3" s="3" t="inlineStr">
        <is>
          <t>Segment Reporting [Abstract]</t>
        </is>
      </c>
    </row>
    <row r="4">
      <c r="A4" s="4" t="inlineStr">
        <is>
          <t>Schedule of Revenue, Profit and Assets by Segment</t>
        </is>
      </c>
      <c r="B4" s="4" t="inlineStr">
        <is>
          <t xml:space="preserve">The following tables present information about revenues, profit and assets by segment and geography. Three Months Ended December 31, Nine Months Ended December 31, 2021 2020 2021 2020 Revenues by segment Corporate Finance $ 715,663 $ 306,171 $ 1,314,064 $ 502,191 Financial Restructuring 89,273 177,995 271,232 392,006 Financial and Valuation Advisory 83,862 53,710 213,496 130,551 Revenues $ 888,798 $ 537,876 $ 1,798,792 $ 1,024,748 Segment profit (1) Corporate Finance $ 277,546 $ 96,431 $ 513,880 $ 143,167 Financial Restructuring 15,310 78,855 61,485 169,832 Financial and Valuation Advisory 28,127 13,901 68,703 33,213 Total segment profit 320,983 189,187 644,068 346,212 Corporate expenses (2) 71,723 30,771 129,813 78,331 Other (income)/expense, net 253 (187) 1,005 (1,544) Income before provision for income taxes $ 249,007 $ 158,603 $ 513,250 $ 269,425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December 31, 2021 March 31, 2021 Assets by segment Corporate Finance $ 996,830 $ 575,241 Financial Restructuring 188,796 181,239 Financial and Valuation Advisory 152,888 136,761 Total segment assets 1,338,514 893,241 Corporate assets 1,707,248 1,532,826 Total assets $ 3,045,762 $ 2,426,067 </t>
        </is>
      </c>
    </row>
    <row r="5">
      <c r="A5" s="4" t="inlineStr">
        <is>
          <t>Revenue by Geographic Areas</t>
        </is>
      </c>
      <c r="B5" s="4" t="inlineStr">
        <is>
          <t xml:space="preserve">Three Months Ended December 31, Nine Months Ended December 31, 2021 2020 2021 2020 Income before provision for income taxes by geography United States $ 196,322 $ 123,774 $ 407,563 $ 210,580 International 52,685 34,829 105,687 58,845 Income before provision for income taxes $ 249,007 $ 158,603 $ 513,250 $ 269,425 Three Months Ended December 31, Nine Months Ended December 31, 2021 2020 2021 2020 Revenues by geography United States $ 646,301 $ 414,891 $ 1,390,754 $ 815,904 International 242,497 122,985 408,038 208,844 Revenues $ 888,798 $ 537,876 $ 1,798,792 $ 1,024,748 </t>
        </is>
      </c>
    </row>
    <row r="6">
      <c r="A6" s="4" t="inlineStr">
        <is>
          <t>Assets by Geographical Areas</t>
        </is>
      </c>
      <c r="B6" s="4" t="inlineStr">
        <is>
          <t xml:space="preserve">December 31, 2021 March 31, 2021 Assets by geography United States 2,034,207 1,837,332 International 1,011,555 588,735 Total assets $ 3,045,762 $ 2,426,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Acquisition Consideration GCA common shares, including employee share-based payment awards outstanding, as of the Acquisition Date 49,382,808 Cash consideration per share ¥ 1,398 Cash consideration for tendered common shares $ 531,883 Cash consideration for remaining shares purchased 57,686 Total cash consideration $ 589,569 </t>
        </is>
      </c>
    </row>
    <row r="5">
      <c r="A5" s="4" t="inlineStr">
        <is>
          <t>Schedule of Recognized Identified Assets Acquired and Liabilities Assumed</t>
        </is>
      </c>
      <c r="B5" s="4" t="inlineStr">
        <is>
          <t xml:space="preserve">The following table summarizes the preliminary fair value of assets acquired and liabilities assumed as part of the GCA acquisition.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intangible assets subject to amortization will be amortized on a straight-line basis over their estimated useful lives as of the acquisition date. Fair Value Weighted-Average Amortization Period Assets acquired: Cash and cash equivalents $ 226,550 Investment securities 515 Accounts receivable 53,431 Unbilled work in progress 4,672 Property and equipment 8,727 Operating lease right-of-use assets 27,383 Receivable from affiliates 1,288 Other assets 20,503 Intangible assets other than goodwill Backlog 42,000 1.2 years Trade name 17,100 2.0 years Customer relationships 15,200 1.0 year Total intangible assets acquired 74,300 1.3 years Total assets 417,369 Liabilities assumed: Accrued salaries and bonuses 152,409 Accounts payable and accrued expenses 22,627 Payable to affiliates 15 Deferred income 78 Income taxes payable 5,857 Deferred income taxes 3,199 Operating lease liabilities 27,527 Other liabilities 19,897 Total liabilities 231,609 Net identifiable assets acquired 185,760 Goodwill 403,809 Total GCA equity value $ 589,569 </t>
        </is>
      </c>
    </row>
    <row r="6">
      <c r="A6" s="4" t="inlineStr">
        <is>
          <t>Business Acquisition, Pro Forma Information</t>
        </is>
      </c>
      <c r="B6" s="4" t="inlineStr">
        <is>
          <t xml:space="preserve">(Unaudited) Three Months Ended December 31, Nine Months Ended December 31, 2021 2020 2021 2020 Revenue $ 888,798 $ 625,791 $ 2,047,030 $ 1,198,360 Net income 186,595 110,913 397,285 187,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BACKGROUND (Details)</t>
        </is>
      </c>
      <c r="B1" s="2" t="inlineStr">
        <is>
          <t>9 Months Ended</t>
        </is>
      </c>
    </row>
    <row r="2">
      <c r="B2" s="2" t="inlineStr">
        <is>
          <t>Dec. 31, 2021segment</t>
        </is>
      </c>
    </row>
    <row r="3">
      <c r="A3" s="3" t="inlineStr">
        <is>
          <t>Class of Stock [Line Items]</t>
        </is>
      </c>
    </row>
    <row r="4">
      <c r="A4" s="4" t="inlineStr">
        <is>
          <t>Number of business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SUMMARY OF SIGNIFICANT ACCOUNTING POLICIES - Narrative (Details) € in Millions</t>
        </is>
      </c>
      <c r="B1" s="2" t="inlineStr">
        <is>
          <t>Apr. 01, 2020USD ($)</t>
        </is>
      </c>
      <c r="C1" s="2" t="inlineStr">
        <is>
          <t>Dec. 31, 2021USD ($)</t>
        </is>
      </c>
      <c r="D1" s="2" t="inlineStr">
        <is>
          <t>Dec. 31, 2020USD ($)</t>
        </is>
      </c>
      <c r="E1" s="2" t="inlineStr">
        <is>
          <t>Dec. 31, 2021USD ($)segment</t>
        </is>
      </c>
      <c r="F1" s="2" t="inlineStr">
        <is>
          <t>Dec. 31, 2020USD ($)</t>
        </is>
      </c>
      <c r="G1" s="2" t="inlineStr">
        <is>
          <t>Dec. 31, 2021EUR (€)</t>
        </is>
      </c>
      <c r="H1" s="2" t="inlineStr">
        <is>
          <t>Mar. 31, 2021USD ($)</t>
        </is>
      </c>
    </row>
    <row r="2">
      <c r="A2" s="3" t="inlineStr">
        <is>
          <t>Related Party Transaction [Line Items]</t>
        </is>
      </c>
    </row>
    <row r="3">
      <c r="A3" s="4" t="inlineStr">
        <is>
          <t>Number of business segments | segment</t>
        </is>
      </c>
      <c r="E3" s="5" t="n">
        <v>3</v>
      </c>
    </row>
    <row r="4">
      <c r="A4" s="4" t="inlineStr">
        <is>
          <t>Reduction to retained earnings</t>
        </is>
      </c>
      <c r="C4" s="6" t="n">
        <v>1529416000</v>
      </c>
      <c r="E4" s="6" t="n">
        <v>1529416000</v>
      </c>
      <c r="H4" s="6" t="n">
        <v>1383561000</v>
      </c>
    </row>
    <row r="5">
      <c r="A5" s="4" t="inlineStr">
        <is>
          <t>Retained earnings</t>
        </is>
      </c>
      <c r="C5" s="5" t="n">
        <v>886995000</v>
      </c>
      <c r="E5" s="5" t="n">
        <v>886995000</v>
      </c>
      <c r="H5" s="6" t="n">
        <v>600096000</v>
      </c>
    </row>
    <row r="6">
      <c r="A6" s="4" t="inlineStr">
        <is>
          <t>Provision for income taxes</t>
        </is>
      </c>
      <c r="C6" s="5" t="n">
        <v>74699000</v>
      </c>
      <c r="D6" s="6" t="n">
        <v>40088000</v>
      </c>
      <c r="E6" s="6" t="n">
        <v>140099000</v>
      </c>
      <c r="F6" s="6" t="n">
        <v>56020000</v>
      </c>
    </row>
    <row r="7">
      <c r="A7" s="4" t="inlineStr">
        <is>
          <t>Cumulative Effect, Period Of Adoption, Adjustment</t>
        </is>
      </c>
    </row>
    <row r="8">
      <c r="A8" s="3" t="inlineStr">
        <is>
          <t>Related Party Transaction [Line Items]</t>
        </is>
      </c>
    </row>
    <row r="9">
      <c r="A9" s="4" t="inlineStr">
        <is>
          <t>Reduction to retained earnings</t>
        </is>
      </c>
      <c r="B9" s="6" t="n">
        <v>-924000</v>
      </c>
    </row>
    <row r="10">
      <c r="A10" s="4" t="inlineStr">
        <is>
          <t>Retained earnings</t>
        </is>
      </c>
      <c r="B10" s="5" t="n">
        <v>-682000</v>
      </c>
    </row>
    <row r="11">
      <c r="A11" s="4" t="inlineStr">
        <is>
          <t>Provision for income taxes</t>
        </is>
      </c>
      <c r="B11" s="6" t="n">
        <v>242000</v>
      </c>
    </row>
    <row r="12">
      <c r="A12" s="4" t="inlineStr">
        <is>
          <t>Foreign Currency Forward Contract</t>
        </is>
      </c>
    </row>
    <row r="13">
      <c r="A13" s="3" t="inlineStr">
        <is>
          <t>Related Party Transaction [Line Items]</t>
        </is>
      </c>
    </row>
    <row r="14">
      <c r="A14" s="4" t="inlineStr">
        <is>
          <t>Aggregate notional value of foreign currency forward contract | €</t>
        </is>
      </c>
      <c r="G14" s="9" t="n">
        <v>4.1</v>
      </c>
    </row>
    <row r="15">
      <c r="A15" s="4" t="inlineStr">
        <is>
          <t>Other operating expenses | Foreign Currency Forward Contract</t>
        </is>
      </c>
    </row>
    <row r="16">
      <c r="A16" s="3" t="inlineStr">
        <is>
          <t>Related Party Transaction [Line Items]</t>
        </is>
      </c>
    </row>
    <row r="17">
      <c r="A17" s="4" t="inlineStr">
        <is>
          <t>Fair value gains (losses) included in other operating expenses</t>
        </is>
      </c>
      <c r="C17"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Mar. 31, 2021</t>
        </is>
      </c>
      <c r="D1" s="2" t="inlineStr">
        <is>
          <t>Dec. 31, 2020</t>
        </is>
      </c>
      <c r="E1" s="2" t="inlineStr">
        <is>
          <t>Mar. 31, 2020</t>
        </is>
      </c>
    </row>
    <row r="2">
      <c r="A2" s="3" t="inlineStr">
        <is>
          <t>Accounting Policies [Abstract]</t>
        </is>
      </c>
    </row>
    <row r="3">
      <c r="A3" s="4" t="inlineStr">
        <is>
          <t>Cash and cash equivalents</t>
        </is>
      </c>
      <c r="B3" s="6" t="n">
        <v>1058603</v>
      </c>
      <c r="C3" s="6" t="n">
        <v>846851</v>
      </c>
    </row>
    <row r="4">
      <c r="A4" s="4" t="inlineStr">
        <is>
          <t>Restricted cash</t>
        </is>
      </c>
      <c r="B4" s="5" t="n">
        <v>373</v>
      </c>
      <c r="C4" s="5" t="n">
        <v>373</v>
      </c>
    </row>
    <row r="5">
      <c r="A5" s="4" t="inlineStr">
        <is>
          <t>Total cash, cash equivalents, and restricted cash</t>
        </is>
      </c>
      <c r="B5" s="6" t="n">
        <v>1058976</v>
      </c>
      <c r="C5" s="6" t="n">
        <v>847224</v>
      </c>
      <c r="D5" s="6" t="n">
        <v>634032</v>
      </c>
      <c r="E5" s="6" t="n">
        <v>380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ceivables, Contract Assets, and Contract Liabilities (Details) $ in Thousands</t>
        </is>
      </c>
      <c r="B1" s="2" t="inlineStr">
        <is>
          <t>9 Months Ended</t>
        </is>
      </c>
    </row>
    <row r="2">
      <c r="B2" s="2" t="inlineStr">
        <is>
          <t>Dec. 31, 2021USD ($)</t>
        </is>
      </c>
    </row>
    <row r="3">
      <c r="A3" s="3" t="inlineStr">
        <is>
          <t>Receivables</t>
        </is>
      </c>
    </row>
    <row r="4">
      <c r="A4" s="4" t="inlineStr">
        <is>
          <t>Beginning balance</t>
        </is>
      </c>
      <c r="B4" s="6" t="n">
        <v>103987</v>
      </c>
    </row>
    <row r="5">
      <c r="A5" s="4" t="inlineStr">
        <is>
          <t>Increase/(Decrease)</t>
        </is>
      </c>
      <c r="B5" s="5" t="n">
        <v>88401</v>
      </c>
    </row>
    <row r="6">
      <c r="A6" s="4" t="inlineStr">
        <is>
          <t>Ending balance</t>
        </is>
      </c>
      <c r="B6" s="5" t="n">
        <v>192388</v>
      </c>
    </row>
    <row r="7">
      <c r="A7" s="3" t="inlineStr">
        <is>
          <t>Unbilled work in process, net of allowance for doubtful accounts</t>
        </is>
      </c>
    </row>
    <row r="8">
      <c r="A8" s="4" t="inlineStr">
        <is>
          <t>Beginning balance</t>
        </is>
      </c>
      <c r="B8" s="5" t="n">
        <v>118115</v>
      </c>
    </row>
    <row r="9">
      <c r="A9" s="4" t="inlineStr">
        <is>
          <t>Increase/(Decrease)</t>
        </is>
      </c>
      <c r="B9" s="5" t="n">
        <v>-31611</v>
      </c>
    </row>
    <row r="10">
      <c r="A10" s="4" t="inlineStr">
        <is>
          <t>Ending balance</t>
        </is>
      </c>
      <c r="B10" s="5" t="n">
        <v>86504</v>
      </c>
    </row>
    <row r="11">
      <c r="A11" s="3" t="inlineStr">
        <is>
          <t>Contract Assets</t>
        </is>
      </c>
    </row>
    <row r="12">
      <c r="A12" s="4" t="inlineStr">
        <is>
          <t>Beginning balance</t>
        </is>
      </c>
      <c r="B12" s="5" t="n">
        <v>4422</v>
      </c>
    </row>
    <row r="13">
      <c r="A13" s="4" t="inlineStr">
        <is>
          <t>Increase/(Decrease)</t>
        </is>
      </c>
      <c r="B13" s="5" t="n">
        <v>-898</v>
      </c>
    </row>
    <row r="14">
      <c r="A14" s="4" t="inlineStr">
        <is>
          <t>Ending balance</t>
        </is>
      </c>
      <c r="B14" s="5" t="n">
        <v>3524</v>
      </c>
    </row>
    <row r="15">
      <c r="A15" s="3" t="inlineStr">
        <is>
          <t>Contract Liabilities</t>
        </is>
      </c>
    </row>
    <row r="16">
      <c r="A16" s="4" t="inlineStr">
        <is>
          <t>Beginning balance</t>
        </is>
      </c>
      <c r="B16" s="5" t="n">
        <v>27868</v>
      </c>
    </row>
    <row r="17">
      <c r="A17" s="4" t="inlineStr">
        <is>
          <t>Increase/(Decrease)</t>
        </is>
      </c>
      <c r="B17" s="5" t="n">
        <v>-549</v>
      </c>
    </row>
    <row r="18">
      <c r="A18" s="4" t="inlineStr">
        <is>
          <t>Ending balance</t>
        </is>
      </c>
      <c r="B18" s="6" t="n">
        <v>273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VENUE RECOGNITION - Narrative (Details) - USD ($) $ in Millions</t>
        </is>
      </c>
      <c r="B1" s="2" t="inlineStr">
        <is>
          <t>3 Months Ended</t>
        </is>
      </c>
      <c r="C1" s="2" t="inlineStr">
        <is>
          <t>9 Months Ended</t>
        </is>
      </c>
    </row>
    <row r="2">
      <c r="B2" s="2" t="inlineStr">
        <is>
          <t>Dec. 31, 2021</t>
        </is>
      </c>
      <c r="C2" s="2" t="inlineStr">
        <is>
          <t>Dec. 31, 2021</t>
        </is>
      </c>
    </row>
    <row r="3">
      <c r="A3" s="3" t="inlineStr">
        <is>
          <t>Revenue from Contract with Customer [Abstract]</t>
        </is>
      </c>
    </row>
    <row r="4">
      <c r="A4" s="4" t="inlineStr">
        <is>
          <t>Revenue recognized that was previously included in deferred income</t>
        </is>
      </c>
      <c r="B4" s="6" t="n">
        <v>19</v>
      </c>
      <c r="C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1</t>
        </is>
      </c>
      <c r="C1" s="2" t="inlineStr">
        <is>
          <t>Mar. 31, 2021</t>
        </is>
      </c>
    </row>
    <row r="2">
      <c r="A2" s="4" t="inlineStr">
        <is>
          <t>Other Assets | Loans Receivable | Certain employees</t>
        </is>
      </c>
    </row>
    <row r="3">
      <c r="A3" s="3" t="inlineStr">
        <is>
          <t>Related Party Transaction [Line Items]</t>
        </is>
      </c>
    </row>
    <row r="4">
      <c r="A4" s="4" t="inlineStr">
        <is>
          <t>Due from related parties</t>
        </is>
      </c>
      <c r="B4" s="6" t="n">
        <v>14763</v>
      </c>
      <c r="C4" s="6" t="n">
        <v>16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Mar. 31, 2021</t>
        </is>
      </c>
    </row>
    <row r="2">
      <c r="A2" s="3" t="inlineStr">
        <is>
          <t>Fair Value, Assets and Liabilities Measured on Recurring and Nonrecurring Basis [Line Items]</t>
        </is>
      </c>
    </row>
    <row r="3">
      <c r="A3" s="4" t="inlineStr">
        <is>
          <t>Total asset measured at fair value</t>
        </is>
      </c>
      <c r="B3" s="6" t="n">
        <v>35503</v>
      </c>
      <c r="C3" s="6" t="n">
        <v>202742</v>
      </c>
    </row>
    <row r="4">
      <c r="A4" s="4" t="inlineStr">
        <is>
          <t>Level I</t>
        </is>
      </c>
    </row>
    <row r="5">
      <c r="A5" s="3" t="inlineStr">
        <is>
          <t>Fair Value, Assets and Liabilities Measured on Recurring and Nonrecurring Basis [Line Items]</t>
        </is>
      </c>
    </row>
    <row r="6">
      <c r="A6" s="4" t="inlineStr">
        <is>
          <t>Total asset measured at fair value</t>
        </is>
      </c>
      <c r="B6" s="5" t="n">
        <v>0</v>
      </c>
      <c r="C6" s="5" t="n">
        <v>0</v>
      </c>
    </row>
    <row r="7">
      <c r="A7" s="4" t="inlineStr">
        <is>
          <t>Level II</t>
        </is>
      </c>
    </row>
    <row r="8">
      <c r="A8" s="3" t="inlineStr">
        <is>
          <t>Fair Value, Assets and Liabilities Measured on Recurring and Nonrecurring Basis [Line Items]</t>
        </is>
      </c>
    </row>
    <row r="9">
      <c r="A9" s="4" t="inlineStr">
        <is>
          <t>Total asset measured at fair value</t>
        </is>
      </c>
      <c r="B9" s="5" t="n">
        <v>35503</v>
      </c>
      <c r="C9" s="5" t="n">
        <v>202742</v>
      </c>
    </row>
    <row r="10">
      <c r="A10" s="4" t="inlineStr">
        <is>
          <t>Level III</t>
        </is>
      </c>
    </row>
    <row r="11">
      <c r="A11" s="3" t="inlineStr">
        <is>
          <t>Fair Value, Assets and Liabilities Measured on Recurring and Nonrecurring Basis [Line Items]</t>
        </is>
      </c>
    </row>
    <row r="12">
      <c r="A12" s="4" t="inlineStr">
        <is>
          <t>Total asset measured at fair value</t>
        </is>
      </c>
      <c r="B12" s="5" t="n">
        <v>0</v>
      </c>
      <c r="C12" s="5" t="n">
        <v>0</v>
      </c>
    </row>
    <row r="13">
      <c r="A13" s="4" t="inlineStr">
        <is>
          <t>Corporate debt securities</t>
        </is>
      </c>
    </row>
    <row r="14">
      <c r="A14" s="3" t="inlineStr">
        <is>
          <t>Fair Value, Assets and Liabilities Measured on Recurring and Nonrecurring Basis [Line Items]</t>
        </is>
      </c>
    </row>
    <row r="15">
      <c r="A15" s="4" t="inlineStr">
        <is>
          <t>Total asset measured at fair value</t>
        </is>
      </c>
      <c r="B15" s="5" t="n">
        <v>30121</v>
      </c>
      <c r="C15" s="5" t="n">
        <v>178659</v>
      </c>
    </row>
    <row r="16">
      <c r="A16" s="4" t="inlineStr">
        <is>
          <t>Corporate debt securities | Level I</t>
        </is>
      </c>
    </row>
    <row r="17">
      <c r="A17" s="3" t="inlineStr">
        <is>
          <t>Fair Value, Assets and Liabilities Measured on Recurring and Nonrecurring Basis [Line Items]</t>
        </is>
      </c>
    </row>
    <row r="18">
      <c r="A18" s="4" t="inlineStr">
        <is>
          <t>Total asset measured at fair value</t>
        </is>
      </c>
      <c r="B18" s="5" t="n">
        <v>0</v>
      </c>
      <c r="C18" s="5" t="n">
        <v>0</v>
      </c>
    </row>
    <row r="19">
      <c r="A19" s="4" t="inlineStr">
        <is>
          <t>Corporate debt securities | Level II</t>
        </is>
      </c>
    </row>
    <row r="20">
      <c r="A20" s="3" t="inlineStr">
        <is>
          <t>Fair Value, Assets and Liabilities Measured on Recurring and Nonrecurring Basis [Line Items]</t>
        </is>
      </c>
    </row>
    <row r="21">
      <c r="A21" s="4" t="inlineStr">
        <is>
          <t>Total asset measured at fair value</t>
        </is>
      </c>
      <c r="B21" s="5" t="n">
        <v>30121</v>
      </c>
      <c r="C21" s="5" t="n">
        <v>178659</v>
      </c>
    </row>
    <row r="22">
      <c r="A22" s="4" t="inlineStr">
        <is>
          <t>Corporate debt securities | Level III</t>
        </is>
      </c>
    </row>
    <row r="23">
      <c r="A23" s="3" t="inlineStr">
        <is>
          <t>Fair Value, Assets and Liabilities Measured on Recurring and Nonrecurring Basis [Line Items]</t>
        </is>
      </c>
    </row>
    <row r="24">
      <c r="A24" s="4" t="inlineStr">
        <is>
          <t>Total asset measured at fair value</t>
        </is>
      </c>
      <c r="B24" s="5" t="n">
        <v>0</v>
      </c>
      <c r="C24" s="5" t="n">
        <v>0</v>
      </c>
    </row>
    <row r="25">
      <c r="A25" s="4" t="inlineStr">
        <is>
          <t>U.S. treasury securities</t>
        </is>
      </c>
    </row>
    <row r="26">
      <c r="A26" s="3" t="inlineStr">
        <is>
          <t>Fair Value, Assets and Liabilities Measured on Recurring and Nonrecurring Basis [Line Items]</t>
        </is>
      </c>
    </row>
    <row r="27">
      <c r="A27" s="4" t="inlineStr">
        <is>
          <t>Total asset measured at fair value</t>
        </is>
      </c>
      <c r="B27" s="5" t="n">
        <v>4866</v>
      </c>
      <c r="C27" s="5" t="n">
        <v>24083</v>
      </c>
    </row>
    <row r="28">
      <c r="A28" s="4" t="inlineStr">
        <is>
          <t>U.S. treasury securities | Level I</t>
        </is>
      </c>
    </row>
    <row r="29">
      <c r="A29" s="3" t="inlineStr">
        <is>
          <t>Fair Value, Assets and Liabilities Measured on Recurring and Nonrecurring Basis [Line Items]</t>
        </is>
      </c>
    </row>
    <row r="30">
      <c r="A30" s="4" t="inlineStr">
        <is>
          <t>Total asset measured at fair value</t>
        </is>
      </c>
      <c r="B30" s="5" t="n">
        <v>0</v>
      </c>
      <c r="C30" s="5" t="n">
        <v>0</v>
      </c>
    </row>
    <row r="31">
      <c r="A31" s="4" t="inlineStr">
        <is>
          <t>U.S. treasury securities | Level II</t>
        </is>
      </c>
    </row>
    <row r="32">
      <c r="A32" s="3" t="inlineStr">
        <is>
          <t>Fair Value, Assets and Liabilities Measured on Recurring and Nonrecurring Basis [Line Items]</t>
        </is>
      </c>
    </row>
    <row r="33">
      <c r="A33" s="4" t="inlineStr">
        <is>
          <t>Total asset measured at fair value</t>
        </is>
      </c>
      <c r="B33" s="5" t="n">
        <v>4866</v>
      </c>
      <c r="C33" s="5" t="n">
        <v>24083</v>
      </c>
    </row>
    <row r="34">
      <c r="A34" s="4" t="inlineStr">
        <is>
          <t>U.S. treasury securities | Level III</t>
        </is>
      </c>
    </row>
    <row r="35">
      <c r="A35" s="3" t="inlineStr">
        <is>
          <t>Fair Value, Assets and Liabilities Measured on Recurring and Nonrecurring Basis [Line Items]</t>
        </is>
      </c>
    </row>
    <row r="36">
      <c r="A36" s="4" t="inlineStr">
        <is>
          <t>Total asset measured at fair value</t>
        </is>
      </c>
      <c r="B36" s="5" t="n">
        <v>0</v>
      </c>
      <c r="C36" s="6" t="n">
        <v>0</v>
      </c>
    </row>
    <row r="37">
      <c r="A37" s="4" t="inlineStr">
        <is>
          <t>Certificates of Deposit</t>
        </is>
      </c>
    </row>
    <row r="38">
      <c r="A38" s="3" t="inlineStr">
        <is>
          <t>Fair Value, Assets and Liabilities Measured on Recurring and Nonrecurring Basis [Line Items]</t>
        </is>
      </c>
    </row>
    <row r="39">
      <c r="A39" s="4" t="inlineStr">
        <is>
          <t>Total asset measured at fair value</t>
        </is>
      </c>
      <c r="B39" s="5" t="n">
        <v>516</v>
      </c>
    </row>
    <row r="40">
      <c r="A40" s="4" t="inlineStr">
        <is>
          <t>Certificates of Deposit | Level I</t>
        </is>
      </c>
    </row>
    <row r="41">
      <c r="A41" s="3" t="inlineStr">
        <is>
          <t>Fair Value, Assets and Liabilities Measured on Recurring and Nonrecurring Basis [Line Items]</t>
        </is>
      </c>
    </row>
    <row r="42">
      <c r="A42" s="4" t="inlineStr">
        <is>
          <t>Total asset measured at fair value</t>
        </is>
      </c>
      <c r="B42" s="5" t="n">
        <v>0</v>
      </c>
    </row>
    <row r="43">
      <c r="A43" s="4" t="inlineStr">
        <is>
          <t>Certificates of Deposit | Level II</t>
        </is>
      </c>
    </row>
    <row r="44">
      <c r="A44" s="3" t="inlineStr">
        <is>
          <t>Fair Value, Assets and Liabilities Measured on Recurring and Nonrecurring Basis [Line Items]</t>
        </is>
      </c>
    </row>
    <row r="45">
      <c r="A45" s="4" t="inlineStr">
        <is>
          <t>Total asset measured at fair value</t>
        </is>
      </c>
      <c r="B45" s="5" t="n">
        <v>516</v>
      </c>
    </row>
    <row r="46">
      <c r="A46" s="4" t="inlineStr">
        <is>
          <t>Certificates of Deposit | Level III</t>
        </is>
      </c>
    </row>
    <row r="47">
      <c r="A47" s="3" t="inlineStr">
        <is>
          <t>Fair Value, Assets and Liabilities Measured on Recurring and Nonrecurring Basis [Line Items]</t>
        </is>
      </c>
    </row>
    <row r="48">
      <c r="A48" s="4" t="inlineStr">
        <is>
          <t>Total asset measured at fair value</t>
        </is>
      </c>
      <c r="B4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Securities Held to Maturity (Details) - USD ($) $ in Thousands</t>
        </is>
      </c>
      <c r="B1" s="2" t="inlineStr">
        <is>
          <t>Dec. 31, 2021</t>
        </is>
      </c>
      <c r="C1" s="2" t="inlineStr">
        <is>
          <t>Mar. 31, 2021</t>
        </is>
      </c>
    </row>
    <row r="2">
      <c r="A2" s="3" t="inlineStr">
        <is>
          <t>Schedule of Held-to-maturity Securities [Line Items]</t>
        </is>
      </c>
    </row>
    <row r="3">
      <c r="A3" s="4" t="inlineStr">
        <is>
          <t>Amortized Cost</t>
        </is>
      </c>
      <c r="B3" s="6" t="n">
        <v>35808</v>
      </c>
    </row>
    <row r="4">
      <c r="A4" s="4" t="inlineStr">
        <is>
          <t>Gross Unrealized Gains</t>
        </is>
      </c>
      <c r="B4" s="5" t="n">
        <v>69</v>
      </c>
    </row>
    <row r="5">
      <c r="A5" s="4" t="inlineStr">
        <is>
          <t>Gross Unrealized (Losses)</t>
        </is>
      </c>
      <c r="B5" s="5" t="n">
        <v>-374</v>
      </c>
    </row>
    <row r="6">
      <c r="A6" s="4" t="inlineStr">
        <is>
          <t>Fair Value (1)</t>
        </is>
      </c>
      <c r="B6" s="5" t="n">
        <v>35503</v>
      </c>
    </row>
    <row r="7">
      <c r="A7" s="4" t="inlineStr">
        <is>
          <t>Amortized Cost</t>
        </is>
      </c>
      <c r="C7" s="6" t="n">
        <v>202145</v>
      </c>
    </row>
    <row r="8">
      <c r="A8" s="4" t="inlineStr">
        <is>
          <t>Gross Unrealized Gains</t>
        </is>
      </c>
      <c r="C8" s="5" t="n">
        <v>711</v>
      </c>
    </row>
    <row r="9">
      <c r="A9" s="4" t="inlineStr">
        <is>
          <t>Gross Unrealized (Losses)</t>
        </is>
      </c>
      <c r="C9" s="5" t="n">
        <v>-114</v>
      </c>
    </row>
    <row r="10">
      <c r="A10" s="4" t="inlineStr">
        <is>
          <t>Fair Value (1)</t>
        </is>
      </c>
      <c r="C10" s="5" t="n">
        <v>202742</v>
      </c>
    </row>
    <row r="11">
      <c r="A11" s="4" t="inlineStr">
        <is>
          <t>Corporate debt securities</t>
        </is>
      </c>
    </row>
    <row r="12">
      <c r="A12" s="3" t="inlineStr">
        <is>
          <t>Schedule of Held-to-maturity Securities [Line Items]</t>
        </is>
      </c>
    </row>
    <row r="13">
      <c r="A13" s="4" t="inlineStr">
        <is>
          <t>Amortized Cost</t>
        </is>
      </c>
      <c r="B13" s="5" t="n">
        <v>30409</v>
      </c>
    </row>
    <row r="14">
      <c r="A14" s="4" t="inlineStr">
        <is>
          <t>Gross Unrealized Gains</t>
        </is>
      </c>
      <c r="B14" s="5" t="n">
        <v>36</v>
      </c>
    </row>
    <row r="15">
      <c r="A15" s="4" t="inlineStr">
        <is>
          <t>Gross Unrealized (Losses)</t>
        </is>
      </c>
      <c r="B15" s="5" t="n">
        <v>-324</v>
      </c>
    </row>
    <row r="16">
      <c r="A16" s="4" t="inlineStr">
        <is>
          <t>Fair Value (1)</t>
        </is>
      </c>
      <c r="B16" s="5" t="n">
        <v>30121</v>
      </c>
    </row>
    <row r="17">
      <c r="A17" s="4" t="inlineStr">
        <is>
          <t>Amortized Cost</t>
        </is>
      </c>
      <c r="C17" s="5" t="n">
        <v>178384</v>
      </c>
    </row>
    <row r="18">
      <c r="A18" s="4" t="inlineStr">
        <is>
          <t>Gross Unrealized Gains</t>
        </is>
      </c>
      <c r="C18" s="5" t="n">
        <v>389</v>
      </c>
    </row>
    <row r="19">
      <c r="A19" s="4" t="inlineStr">
        <is>
          <t>Gross Unrealized (Losses)</t>
        </is>
      </c>
      <c r="C19" s="5" t="n">
        <v>-114</v>
      </c>
    </row>
    <row r="20">
      <c r="A20" s="4" t="inlineStr">
        <is>
          <t>Fair Value (1)</t>
        </is>
      </c>
      <c r="C20" s="5" t="n">
        <v>178659</v>
      </c>
    </row>
    <row r="21">
      <c r="A21" s="4" t="inlineStr">
        <is>
          <t>U.S. treasury securities</t>
        </is>
      </c>
    </row>
    <row r="22">
      <c r="A22" s="3" t="inlineStr">
        <is>
          <t>Schedule of Held-to-maturity Securities [Line Items]</t>
        </is>
      </c>
    </row>
    <row r="23">
      <c r="A23" s="4" t="inlineStr">
        <is>
          <t>Amortized Cost</t>
        </is>
      </c>
      <c r="B23" s="5" t="n">
        <v>4883</v>
      </c>
    </row>
    <row r="24">
      <c r="A24" s="4" t="inlineStr">
        <is>
          <t>Gross Unrealized Gains</t>
        </is>
      </c>
      <c r="B24" s="5" t="n">
        <v>33</v>
      </c>
    </row>
    <row r="25">
      <c r="A25" s="4" t="inlineStr">
        <is>
          <t>Gross Unrealized (Losses)</t>
        </is>
      </c>
      <c r="B25" s="5" t="n">
        <v>-50</v>
      </c>
    </row>
    <row r="26">
      <c r="A26" s="4" t="inlineStr">
        <is>
          <t>Fair Value (1)</t>
        </is>
      </c>
      <c r="B26" s="5" t="n">
        <v>4866</v>
      </c>
    </row>
    <row r="27">
      <c r="A27" s="4" t="inlineStr">
        <is>
          <t>Amortized Cost</t>
        </is>
      </c>
      <c r="C27" s="5" t="n">
        <v>23761</v>
      </c>
    </row>
    <row r="28">
      <c r="A28" s="4" t="inlineStr">
        <is>
          <t>Gross Unrealized Gains</t>
        </is>
      </c>
      <c r="C28" s="5" t="n">
        <v>322</v>
      </c>
    </row>
    <row r="29">
      <c r="A29" s="4" t="inlineStr">
        <is>
          <t>Gross Unrealized (Losses)</t>
        </is>
      </c>
      <c r="C29" s="5" t="n">
        <v>0</v>
      </c>
    </row>
    <row r="30">
      <c r="A30" s="4" t="inlineStr">
        <is>
          <t>Fair Value (1)</t>
        </is>
      </c>
      <c r="C30" s="6" t="n">
        <v>24083</v>
      </c>
    </row>
    <row r="31">
      <c r="A31" s="4" t="inlineStr">
        <is>
          <t>Certificates of Deposit</t>
        </is>
      </c>
    </row>
    <row r="32">
      <c r="A32" s="3" t="inlineStr">
        <is>
          <t>Schedule of Held-to-maturity Securities [Line Items]</t>
        </is>
      </c>
    </row>
    <row r="33">
      <c r="A33" s="4" t="inlineStr">
        <is>
          <t>Amortized Cost</t>
        </is>
      </c>
      <c r="B33" s="5" t="n">
        <v>516</v>
      </c>
    </row>
    <row r="34">
      <c r="A34" s="4" t="inlineStr">
        <is>
          <t>Gross Unrealized Gains</t>
        </is>
      </c>
      <c r="B34" s="5" t="n">
        <v>0</v>
      </c>
    </row>
    <row r="35">
      <c r="A35" s="4" t="inlineStr">
        <is>
          <t>Gross Unrealized (Losses)</t>
        </is>
      </c>
      <c r="B35" s="5" t="n">
        <v>0</v>
      </c>
    </row>
    <row r="36">
      <c r="A36" s="4" t="inlineStr">
        <is>
          <t>Fair Value (1)</t>
        </is>
      </c>
      <c r="B36" s="6" t="n">
        <v>5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6" customWidth="1" min="6" max="6"/>
    <col width="33" customWidth="1" min="7" max="7"/>
    <col width="33" customWidth="1" min="8" max="8"/>
    <col width="15" customWidth="1" min="9" max="9"/>
    <col width="27" customWidth="1" min="10" max="10"/>
    <col width="18" customWidth="1" min="11" max="11"/>
    <col width="67" customWidth="1" min="12" max="12"/>
    <col width="37" customWidth="1" min="13" max="13"/>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Total Stockholders' Equity</t>
        </is>
      </c>
      <c r="F1" s="2" t="inlineStr">
        <is>
          <t>Total Stockholders' EquityCumulative Effect, Period Of Adoption, Adjustment</t>
        </is>
      </c>
      <c r="G1" s="2" t="inlineStr">
        <is>
          <t>Common stockClass A Common Stock</t>
        </is>
      </c>
      <c r="H1" s="2" t="inlineStr">
        <is>
          <t>Common stockClass B Common Stock</t>
        </is>
      </c>
      <c r="I1" s="2" t="inlineStr">
        <is>
          <t>Treasury Stock</t>
        </is>
      </c>
      <c r="J1" s="2" t="inlineStr">
        <is>
          <t>Additional Paid-In Capital</t>
        </is>
      </c>
      <c r="K1" s="2" t="inlineStr">
        <is>
          <t>Retained Earnings</t>
        </is>
      </c>
      <c r="L1" s="2" t="inlineStr">
        <is>
          <t>Retained EarningsCumulative Effect, Period Of Adoption, Adjustment</t>
        </is>
      </c>
      <c r="M1" s="2" t="inlineStr">
        <is>
          <t>Accumulated Other Comprehensive Loss</t>
        </is>
      </c>
    </row>
    <row r="2">
      <c r="A2" s="4" t="inlineStr">
        <is>
          <t>Beginning balance (in shares) at Mar. 31, 2020</t>
        </is>
      </c>
      <c r="G2" s="5" t="n">
        <v>46178633000</v>
      </c>
      <c r="H2" s="5" t="n">
        <v>19345277000</v>
      </c>
    </row>
    <row r="3">
      <c r="A3" s="4" t="inlineStr">
        <is>
          <t>Beginning balance at Mar. 31, 2020</t>
        </is>
      </c>
      <c r="E3" s="6" t="n">
        <v>984382</v>
      </c>
      <c r="F3" s="6" t="n">
        <v>-682</v>
      </c>
      <c r="G3" s="6" t="n">
        <v>46</v>
      </c>
      <c r="H3" s="6" t="n">
        <v>19</v>
      </c>
      <c r="J3" s="6" t="n">
        <v>649954</v>
      </c>
      <c r="K3" s="6" t="n">
        <v>377471</v>
      </c>
      <c r="L3" s="6" t="n">
        <v>-682</v>
      </c>
      <c r="M3" s="6" t="n">
        <v>-43108</v>
      </c>
    </row>
    <row r="4">
      <c r="A4" s="3" t="inlineStr">
        <is>
          <t>Increase (Decrease) in Stockholders' Equity</t>
        </is>
      </c>
    </row>
    <row r="5">
      <c r="A5" s="4" t="inlineStr">
        <is>
          <t>Shares issued (in shares)</t>
        </is>
      </c>
      <c r="G5" s="5" t="n">
        <v>3000000000</v>
      </c>
      <c r="H5" s="5" t="n">
        <v>1596243000</v>
      </c>
    </row>
    <row r="6">
      <c r="A6" s="4" t="inlineStr">
        <is>
          <t>Shares issued</t>
        </is>
      </c>
      <c r="E6" s="5" t="n">
        <v>223173</v>
      </c>
      <c r="G6" s="6" t="n">
        <v>3</v>
      </c>
      <c r="H6" s="6" t="n">
        <v>2</v>
      </c>
      <c r="J6" s="5" t="n">
        <v>223168</v>
      </c>
    </row>
    <row r="7">
      <c r="A7" s="4" t="inlineStr">
        <is>
          <t>Stock compensation vesting</t>
        </is>
      </c>
      <c r="E7" s="5" t="n">
        <v>37601</v>
      </c>
      <c r="J7" s="5" t="n">
        <v>37601</v>
      </c>
    </row>
    <row r="8">
      <c r="A8" s="4" t="inlineStr">
        <is>
          <t>Dividends</t>
        </is>
      </c>
      <c r="E8" s="5" t="n">
        <v>-66740</v>
      </c>
      <c r="K8" s="5" t="n">
        <v>-66740</v>
      </c>
    </row>
    <row r="9">
      <c r="A9" s="4" t="inlineStr">
        <is>
          <t>Conversion of Class B to Class A shares (in shares)</t>
        </is>
      </c>
      <c r="G9" s="5" t="n">
        <v>3121294000</v>
      </c>
      <c r="H9" s="5" t="n">
        <v>-3121294000</v>
      </c>
    </row>
    <row r="10">
      <c r="A10" s="4" t="inlineStr">
        <is>
          <t>Conversion of Class B to Class A shares</t>
        </is>
      </c>
      <c r="E10" s="5" t="n">
        <v>0</v>
      </c>
      <c r="G10" s="6" t="n">
        <v>3</v>
      </c>
      <c r="H10" s="6" t="n">
        <v>-3</v>
      </c>
    </row>
    <row r="11">
      <c r="A11" s="4" t="inlineStr">
        <is>
          <t>Shares issued to non-employee directors (in shares)</t>
        </is>
      </c>
      <c r="G11" s="5" t="n">
        <v>8751000</v>
      </c>
    </row>
    <row r="12">
      <c r="A12" s="4" t="inlineStr">
        <is>
          <t>Shares issued to non-employee directors</t>
        </is>
      </c>
      <c r="E12" s="5" t="n">
        <v>333</v>
      </c>
      <c r="J12" s="5" t="n">
        <v>333</v>
      </c>
    </row>
    <row r="13">
      <c r="A13" s="4" t="inlineStr">
        <is>
          <t>Other shares repurchased/forfeited (in shares)</t>
        </is>
      </c>
      <c r="G13" s="5" t="n">
        <v>-684995000</v>
      </c>
      <c r="H13" s="5" t="n">
        <v>-347634000</v>
      </c>
    </row>
    <row r="14">
      <c r="A14" s="4" t="inlineStr">
        <is>
          <t>Other shares repurchased/forfeited</t>
        </is>
      </c>
      <c r="E14" s="5" t="n">
        <v>-59613</v>
      </c>
      <c r="G14" s="6" t="n">
        <v>0</v>
      </c>
      <c r="H14" s="6" t="n">
        <v>-1</v>
      </c>
      <c r="J14" s="5" t="n">
        <v>-59612</v>
      </c>
    </row>
    <row r="15">
      <c r="A15" s="4" t="inlineStr">
        <is>
          <t>Net income</t>
        </is>
      </c>
      <c r="B15" s="6" t="n">
        <v>213405</v>
      </c>
      <c r="E15" s="5" t="n">
        <v>213405</v>
      </c>
      <c r="K15" s="5" t="n">
        <v>213405</v>
      </c>
    </row>
    <row r="16">
      <c r="A16" s="4" t="inlineStr">
        <is>
          <t>Change in unrealized translation</t>
        </is>
      </c>
      <c r="E16" s="5" t="n">
        <v>22407</v>
      </c>
      <c r="M16" s="5" t="n">
        <v>22407</v>
      </c>
    </row>
    <row r="17">
      <c r="A17" s="4" t="inlineStr">
        <is>
          <t>Total comprehensive income</t>
        </is>
      </c>
      <c r="E17" s="5" t="n">
        <v>235812</v>
      </c>
      <c r="K17" s="5" t="n">
        <v>213405</v>
      </c>
      <c r="M17" s="5" t="n">
        <v>22407</v>
      </c>
    </row>
    <row r="18">
      <c r="A18" s="4" t="inlineStr">
        <is>
          <t>Ending balance (in shares) at Dec. 31, 2020</t>
        </is>
      </c>
      <c r="G18" s="5" t="n">
        <v>51623683000</v>
      </c>
      <c r="H18" s="5" t="n">
        <v>17472592000</v>
      </c>
      <c r="I18" s="5" t="n">
        <v>0</v>
      </c>
    </row>
    <row r="19">
      <c r="A19" s="4" t="inlineStr">
        <is>
          <t>Ending balance at Dec. 31, 2020</t>
        </is>
      </c>
      <c r="E19" s="5" t="n">
        <v>1354266</v>
      </c>
      <c r="G19" s="6" t="n">
        <v>52</v>
      </c>
      <c r="H19" s="6" t="n">
        <v>17</v>
      </c>
      <c r="I19" s="6" t="n">
        <v>0</v>
      </c>
      <c r="J19" s="5" t="n">
        <v>851444</v>
      </c>
      <c r="K19" s="5" t="n">
        <v>523454</v>
      </c>
      <c r="M19" s="5" t="n">
        <v>-20701</v>
      </c>
    </row>
    <row r="20">
      <c r="A20" s="4" t="inlineStr">
        <is>
          <t>Beginning balance (in shares) at Sep. 30, 2020</t>
        </is>
      </c>
      <c r="G20" s="5" t="n">
        <v>51506192000</v>
      </c>
      <c r="H20" s="5" t="n">
        <v>18255244000</v>
      </c>
      <c r="I20" s="5" t="n">
        <v>-392673000</v>
      </c>
    </row>
    <row r="21">
      <c r="A21" s="4" t="inlineStr">
        <is>
          <t>Beginning balance at Sep. 30, 2020</t>
        </is>
      </c>
      <c r="E21" s="5" t="n">
        <v>1250612</v>
      </c>
      <c r="G21" s="6" t="n">
        <v>52</v>
      </c>
      <c r="H21" s="6" t="n">
        <v>18</v>
      </c>
      <c r="I21" s="6" t="n">
        <v>-22711</v>
      </c>
      <c r="J21" s="5" t="n">
        <v>880370</v>
      </c>
      <c r="K21" s="5" t="n">
        <v>427621</v>
      </c>
      <c r="M21" s="5" t="n">
        <v>-34738</v>
      </c>
    </row>
    <row r="22">
      <c r="A22" s="3" t="inlineStr">
        <is>
          <t>Increase (Decrease) in Stockholders' Equity</t>
        </is>
      </c>
    </row>
    <row r="23">
      <c r="A23" s="4" t="inlineStr">
        <is>
          <t>Shares issued (in shares)</t>
        </is>
      </c>
      <c r="H23" s="5" t="n">
        <v>31153000</v>
      </c>
    </row>
    <row r="24">
      <c r="A24" s="4" t="inlineStr">
        <is>
          <t>Shares issued</t>
        </is>
      </c>
      <c r="E24" s="5" t="n">
        <v>1701</v>
      </c>
      <c r="J24" s="5" t="n">
        <v>1701</v>
      </c>
    </row>
    <row r="25">
      <c r="A25" s="4" t="inlineStr">
        <is>
          <t>Stock compensation vesting</t>
        </is>
      </c>
      <c r="E25" s="5" t="n">
        <v>10694</v>
      </c>
      <c r="J25" s="5" t="n">
        <v>10694</v>
      </c>
    </row>
    <row r="26">
      <c r="A26" s="4" t="inlineStr">
        <is>
          <t>Dividends</t>
        </is>
      </c>
      <c r="E26" s="5" t="n">
        <v>-22682</v>
      </c>
      <c r="K26" s="5" t="n">
        <v>-22682</v>
      </c>
    </row>
    <row r="27">
      <c r="A27" s="4" t="inlineStr">
        <is>
          <t>Conversion of Class B to Class A shares (in shares)</t>
        </is>
      </c>
      <c r="G27" s="5" t="n">
        <v>-790025000</v>
      </c>
      <c r="H27" s="5" t="n">
        <v>790025000</v>
      </c>
    </row>
    <row r="28">
      <c r="A28" s="4" t="inlineStr">
        <is>
          <t>Conversion of Class B to Class A shares</t>
        </is>
      </c>
      <c r="E28" s="5" t="n">
        <v>0</v>
      </c>
      <c r="G28" s="6" t="n">
        <v>-1</v>
      </c>
      <c r="H28" s="6" t="n">
        <v>1</v>
      </c>
    </row>
    <row r="29">
      <c r="A29" s="4" t="inlineStr">
        <is>
          <t>Shares issued to non-employee directors (in shares)</t>
        </is>
      </c>
      <c r="G29" s="5" t="n">
        <v>-3174000</v>
      </c>
      <c r="H29" s="5" t="n">
        <v>0</v>
      </c>
    </row>
    <row r="30">
      <c r="A30" s="4" t="inlineStr">
        <is>
          <t>Shares issued to non-employee directors</t>
        </is>
      </c>
      <c r="E30" s="5" t="n">
        <v>0</v>
      </c>
      <c r="G30" s="6" t="n">
        <v>0</v>
      </c>
      <c r="H30" s="6" t="n">
        <v>0</v>
      </c>
    </row>
    <row r="31">
      <c r="A31" s="4" t="inlineStr">
        <is>
          <t>Other shares repurchased/forfeited (in shares)</t>
        </is>
      </c>
      <c r="G31" s="5" t="n">
        <v>675708000</v>
      </c>
      <c r="H31" s="5" t="n">
        <v>23780000</v>
      </c>
      <c r="I31" s="5" t="n">
        <v>-392673000</v>
      </c>
    </row>
    <row r="32">
      <c r="A32" s="4" t="inlineStr">
        <is>
          <t>Other shares repurchased/forfeited</t>
        </is>
      </c>
      <c r="E32" s="5" t="n">
        <v>18611</v>
      </c>
      <c r="G32" s="6" t="n">
        <v>1</v>
      </c>
      <c r="I32" s="6" t="n">
        <v>-22711</v>
      </c>
      <c r="J32" s="5" t="n">
        <v>41321</v>
      </c>
    </row>
    <row r="33">
      <c r="A33" s="4" t="inlineStr">
        <is>
          <t>Net income</t>
        </is>
      </c>
      <c r="B33" s="5" t="n">
        <v>118515</v>
      </c>
      <c r="E33" s="5" t="n">
        <v>118515</v>
      </c>
      <c r="K33" s="5" t="n">
        <v>118515</v>
      </c>
    </row>
    <row r="34">
      <c r="A34" s="4" t="inlineStr">
        <is>
          <t>Change in unrealized translation</t>
        </is>
      </c>
      <c r="E34" s="5" t="n">
        <v>14037</v>
      </c>
      <c r="M34" s="5" t="n">
        <v>14037</v>
      </c>
    </row>
    <row r="35">
      <c r="A35" s="4" t="inlineStr">
        <is>
          <t>Total comprehensive income</t>
        </is>
      </c>
      <c r="E35" s="5" t="n">
        <v>132552</v>
      </c>
      <c r="K35" s="5" t="n">
        <v>118515</v>
      </c>
      <c r="M35" s="5" t="n">
        <v>14037</v>
      </c>
    </row>
    <row r="36">
      <c r="A36" s="4" t="inlineStr">
        <is>
          <t>Ending balance (in shares) at Dec. 31, 2020</t>
        </is>
      </c>
      <c r="G36" s="5" t="n">
        <v>51623683000</v>
      </c>
      <c r="H36" s="5" t="n">
        <v>17472592000</v>
      </c>
      <c r="I36" s="5" t="n">
        <v>0</v>
      </c>
    </row>
    <row r="37">
      <c r="A37" s="4" t="inlineStr">
        <is>
          <t>Ending balance at Dec. 31, 2020</t>
        </is>
      </c>
      <c r="E37" s="5" t="n">
        <v>1354266</v>
      </c>
      <c r="G37" s="6" t="n">
        <v>52</v>
      </c>
      <c r="H37" s="6" t="n">
        <v>17</v>
      </c>
      <c r="I37" s="6" t="n">
        <v>0</v>
      </c>
      <c r="J37" s="5" t="n">
        <v>851444</v>
      </c>
      <c r="K37" s="5" t="n">
        <v>523454</v>
      </c>
      <c r="M37" s="5" t="n">
        <v>-20701</v>
      </c>
    </row>
    <row r="38">
      <c r="A38" s="4" t="inlineStr">
        <is>
          <t>Beginning balance (in shares) at Mar. 31, 2021</t>
        </is>
      </c>
      <c r="C38" s="5" t="n">
        <v>51245442</v>
      </c>
      <c r="D38" s="5" t="n">
        <v>16951696</v>
      </c>
      <c r="G38" s="5" t="n">
        <v>51245442000</v>
      </c>
      <c r="H38" s="5" t="n">
        <v>16951696000</v>
      </c>
    </row>
    <row r="39">
      <c r="A39" s="4" t="inlineStr">
        <is>
          <t>Beginning balance at Mar. 31, 2021</t>
        </is>
      </c>
      <c r="B39" s="5" t="n">
        <v>1383561</v>
      </c>
      <c r="E39" s="5" t="n">
        <v>1383561</v>
      </c>
      <c r="G39" s="6" t="n">
        <v>51</v>
      </c>
      <c r="H39" s="6" t="n">
        <v>17</v>
      </c>
      <c r="J39" s="5" t="n">
        <v>803573</v>
      </c>
      <c r="K39" s="5" t="n">
        <v>600096</v>
      </c>
      <c r="M39" s="5" t="n">
        <v>-20176</v>
      </c>
    </row>
    <row r="40">
      <c r="A40" s="3" t="inlineStr">
        <is>
          <t>Increase (Decrease) in Stockholders' Equity</t>
        </is>
      </c>
    </row>
    <row r="41">
      <c r="A41" s="4" t="inlineStr">
        <is>
          <t>Shares issued (in shares)</t>
        </is>
      </c>
      <c r="H41" s="5" t="n">
        <v>2048574000</v>
      </c>
    </row>
    <row r="42">
      <c r="A42" s="4" t="inlineStr">
        <is>
          <t>Shares issued</t>
        </is>
      </c>
      <c r="E42" s="5" t="n">
        <v>14640</v>
      </c>
      <c r="H42" s="6" t="n">
        <v>2</v>
      </c>
      <c r="J42" s="5" t="n">
        <v>14638</v>
      </c>
    </row>
    <row r="43">
      <c r="A43" s="4" t="inlineStr">
        <is>
          <t>Stock compensation vesting</t>
        </is>
      </c>
      <c r="E43" s="5" t="n">
        <v>66792</v>
      </c>
      <c r="J43" s="5" t="n">
        <v>66792</v>
      </c>
    </row>
    <row r="44">
      <c r="A44" s="4" t="inlineStr">
        <is>
          <t>Dividends</t>
        </is>
      </c>
      <c r="E44" s="5" t="n">
        <v>-85679</v>
      </c>
      <c r="K44" s="5" t="n">
        <v>-85679</v>
      </c>
    </row>
    <row r="45">
      <c r="A45" s="4" t="inlineStr">
        <is>
          <t>Conversion of Class B to Class A shares (in shares)</t>
        </is>
      </c>
      <c r="G45" s="5" t="n">
        <v>1745778000</v>
      </c>
      <c r="H45" s="5" t="n">
        <v>-1745778000</v>
      </c>
    </row>
    <row r="46">
      <c r="A46" s="4" t="inlineStr">
        <is>
          <t>Conversion of Class B to Class A shares</t>
        </is>
      </c>
      <c r="E46" s="5" t="n">
        <v>0</v>
      </c>
      <c r="G46" s="6" t="n">
        <v>2</v>
      </c>
      <c r="H46" s="6" t="n">
        <v>-2</v>
      </c>
    </row>
    <row r="47">
      <c r="A47" s="4" t="inlineStr">
        <is>
          <t>Shares issued to non-employee directors (in shares)</t>
        </is>
      </c>
      <c r="G47" s="5" t="n">
        <v>6512000</v>
      </c>
    </row>
    <row r="48">
      <c r="A48" s="4" t="inlineStr">
        <is>
          <t>Shares issued to non-employee directors</t>
        </is>
      </c>
      <c r="E48" s="5" t="n">
        <v>0</v>
      </c>
    </row>
    <row r="49">
      <c r="A49" s="4" t="inlineStr">
        <is>
          <t>Other shares repurchased/forfeited (in shares)</t>
        </is>
      </c>
      <c r="G49" s="5" t="n">
        <v>-2072934000</v>
      </c>
      <c r="H49" s="5" t="n">
        <v>-527316000</v>
      </c>
    </row>
    <row r="50">
      <c r="A50" s="4" t="inlineStr">
        <is>
          <t>Other shares repurchased/forfeited</t>
        </is>
      </c>
      <c r="E50" s="5" t="n">
        <v>-216240</v>
      </c>
      <c r="G50" s="6" t="n">
        <v>-2</v>
      </c>
      <c r="H50" s="6" t="n">
        <v>0</v>
      </c>
      <c r="J50" s="5" t="n">
        <v>-216238</v>
      </c>
    </row>
    <row r="51">
      <c r="A51" s="4" t="inlineStr">
        <is>
          <t>Net income</t>
        </is>
      </c>
      <c r="B51" s="5" t="n">
        <v>373151</v>
      </c>
      <c r="E51" s="5" t="n">
        <v>372578</v>
      </c>
      <c r="K51" s="5" t="n">
        <v>372578</v>
      </c>
    </row>
    <row r="52">
      <c r="A52" s="4" t="inlineStr">
        <is>
          <t>Change in unrealized translation</t>
        </is>
      </c>
      <c r="E52" s="5" t="n">
        <v>-6236</v>
      </c>
      <c r="M52" s="5" t="n">
        <v>-6236</v>
      </c>
    </row>
    <row r="53">
      <c r="A53" s="4" t="inlineStr">
        <is>
          <t>Total comprehensive income</t>
        </is>
      </c>
      <c r="E53" s="5" t="n">
        <v>366342</v>
      </c>
      <c r="K53" s="5" t="n">
        <v>372578</v>
      </c>
      <c r="M53" s="5" t="n">
        <v>-6236</v>
      </c>
    </row>
    <row r="54">
      <c r="A54" s="4" t="inlineStr">
        <is>
          <t>Ending balance (in shares) at Dec. 31, 2021</t>
        </is>
      </c>
      <c r="C54" s="5" t="n">
        <v>50924798</v>
      </c>
      <c r="D54" s="5" t="n">
        <v>16727176</v>
      </c>
      <c r="G54" s="5" t="n">
        <v>50924798000</v>
      </c>
      <c r="H54" s="5" t="n">
        <v>16727176000</v>
      </c>
    </row>
    <row r="55">
      <c r="A55" s="4" t="inlineStr">
        <is>
          <t>Ending balance at Dec. 31, 2021</t>
        </is>
      </c>
      <c r="B55" s="5" t="n">
        <v>1529416</v>
      </c>
      <c r="E55" s="5" t="n">
        <v>1529416</v>
      </c>
      <c r="G55" s="6" t="n">
        <v>51</v>
      </c>
      <c r="H55" s="6" t="n">
        <v>17</v>
      </c>
      <c r="J55" s="5" t="n">
        <v>668765</v>
      </c>
      <c r="K55" s="5" t="n">
        <v>886995</v>
      </c>
      <c r="M55" s="5" t="n">
        <v>-26412</v>
      </c>
    </row>
    <row r="56">
      <c r="A56" s="4" t="inlineStr">
        <is>
          <t>Beginning balance (in shares) at Sep. 30, 2021</t>
        </is>
      </c>
      <c r="G56" s="5" t="n">
        <v>50927005000</v>
      </c>
      <c r="H56" s="5" t="n">
        <v>17348305000</v>
      </c>
    </row>
    <row r="57">
      <c r="A57" s="4" t="inlineStr">
        <is>
          <t>Beginning balance at Sep. 30, 2021</t>
        </is>
      </c>
      <c r="E57" s="5" t="n">
        <v>1437737</v>
      </c>
      <c r="G57" s="6" t="n">
        <v>51</v>
      </c>
      <c r="H57" s="6" t="n">
        <v>17</v>
      </c>
      <c r="J57" s="5" t="n">
        <v>720579</v>
      </c>
      <c r="K57" s="5" t="n">
        <v>741678</v>
      </c>
      <c r="M57" s="5" t="n">
        <v>-24588</v>
      </c>
    </row>
    <row r="58">
      <c r="A58" s="3" t="inlineStr">
        <is>
          <t>Increase (Decrease) in Stockholders' Equity</t>
        </is>
      </c>
    </row>
    <row r="59">
      <c r="A59" s="4" t="inlineStr">
        <is>
          <t>Shares issued (in shares)</t>
        </is>
      </c>
      <c r="H59" s="5" t="n">
        <v>34064000</v>
      </c>
    </row>
    <row r="60">
      <c r="A60" s="4" t="inlineStr">
        <is>
          <t>Shares issued</t>
        </is>
      </c>
      <c r="E60" s="5" t="n">
        <v>0</v>
      </c>
      <c r="J60" s="5" t="n">
        <v>0</v>
      </c>
    </row>
    <row r="61">
      <c r="A61" s="4" t="inlineStr">
        <is>
          <t>Stock compensation vesting</t>
        </is>
      </c>
      <c r="E61" s="5" t="n">
        <v>17778</v>
      </c>
      <c r="J61" s="5" t="n">
        <v>17778</v>
      </c>
    </row>
    <row r="62">
      <c r="A62" s="4" t="inlineStr">
        <is>
          <t>Dividends</t>
        </is>
      </c>
      <c r="E62" s="5" t="n">
        <v>-28418</v>
      </c>
      <c r="K62" s="5" t="n">
        <v>-28418</v>
      </c>
    </row>
    <row r="63">
      <c r="A63" s="4" t="inlineStr">
        <is>
          <t>Conversion of Class B to Class A shares (in shares)</t>
        </is>
      </c>
      <c r="G63" s="5" t="n">
        <v>642693000</v>
      </c>
      <c r="H63" s="5" t="n">
        <v>-642693000</v>
      </c>
    </row>
    <row r="64">
      <c r="A64" s="4" t="inlineStr">
        <is>
          <t>Conversion of Class B to Class A shares</t>
        </is>
      </c>
      <c r="E64" s="5" t="n">
        <v>0</v>
      </c>
    </row>
    <row r="65">
      <c r="A65" s="4" t="inlineStr">
        <is>
          <t>Other shares repurchased/forfeited (in shares)</t>
        </is>
      </c>
      <c r="G65" s="5" t="n">
        <v>-644900000</v>
      </c>
      <c r="H65" s="5" t="n">
        <v>-12500000</v>
      </c>
    </row>
    <row r="66">
      <c r="A66" s="4" t="inlineStr">
        <is>
          <t>Other shares repurchased/forfeited</t>
        </is>
      </c>
      <c r="E66" s="5" t="n">
        <v>-69592</v>
      </c>
      <c r="H66" s="6" t="n">
        <v>0</v>
      </c>
      <c r="J66" s="5" t="n">
        <v>-69592</v>
      </c>
    </row>
    <row r="67">
      <c r="A67" s="4" t="inlineStr">
        <is>
          <t>Net income</t>
        </is>
      </c>
      <c r="B67" s="5" t="n">
        <v>174308</v>
      </c>
      <c r="E67" s="5" t="n">
        <v>173735</v>
      </c>
      <c r="K67" s="5" t="n">
        <v>173735</v>
      </c>
    </row>
    <row r="68">
      <c r="A68" s="4" t="inlineStr">
        <is>
          <t>Change in unrealized translation</t>
        </is>
      </c>
      <c r="E68" s="5" t="n">
        <v>-1824</v>
      </c>
      <c r="M68" s="5" t="n">
        <v>-1824</v>
      </c>
    </row>
    <row r="69">
      <c r="A69" s="4" t="inlineStr">
        <is>
          <t>Total comprehensive income</t>
        </is>
      </c>
      <c r="E69" s="5" t="n">
        <v>171911</v>
      </c>
      <c r="K69" s="5" t="n">
        <v>173735</v>
      </c>
      <c r="M69" s="5" t="n">
        <v>-1824</v>
      </c>
    </row>
    <row r="70">
      <c r="A70" s="4" t="inlineStr">
        <is>
          <t>Ending balance (in shares) at Dec. 31, 2021</t>
        </is>
      </c>
      <c r="C70" s="5" t="n">
        <v>50924798</v>
      </c>
      <c r="D70" s="5" t="n">
        <v>16727176</v>
      </c>
      <c r="G70" s="5" t="n">
        <v>50924798000</v>
      </c>
      <c r="H70" s="5" t="n">
        <v>16727176000</v>
      </c>
    </row>
    <row r="71">
      <c r="A71" s="4" t="inlineStr">
        <is>
          <t>Ending balance at Dec. 31, 2021</t>
        </is>
      </c>
      <c r="B71" s="6" t="n">
        <v>1529416</v>
      </c>
      <c r="E71" s="6" t="n">
        <v>1529416</v>
      </c>
      <c r="G71" s="6" t="n">
        <v>51</v>
      </c>
      <c r="H71" s="6" t="n">
        <v>17</v>
      </c>
      <c r="J71" s="6" t="n">
        <v>668765</v>
      </c>
      <c r="K71" s="6" t="n">
        <v>886995</v>
      </c>
      <c r="M71" s="6" t="n">
        <v>-2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Debt Securities (Details) - USD ($) $ in Thousands</t>
        </is>
      </c>
      <c r="B1" s="2" t="inlineStr">
        <is>
          <t>Dec. 31, 2021</t>
        </is>
      </c>
      <c r="C1" s="2" t="inlineStr">
        <is>
          <t>Mar. 31, 2021</t>
        </is>
      </c>
    </row>
    <row r="2">
      <c r="A2" s="3" t="inlineStr">
        <is>
          <t>Debt Securities, Held-to-maturity, Maturity [Abstract]</t>
        </is>
      </c>
    </row>
    <row r="3">
      <c r="A3" s="4" t="inlineStr">
        <is>
          <t>Amortized Cost , due within one year</t>
        </is>
      </c>
      <c r="B3" s="6" t="n">
        <v>2576</v>
      </c>
      <c r="C3" s="6" t="n">
        <v>172747</v>
      </c>
    </row>
    <row r="4">
      <c r="A4" s="4" t="inlineStr">
        <is>
          <t>Estimated Fair Value, due within one year</t>
        </is>
      </c>
      <c r="B4" s="5" t="n">
        <v>2576</v>
      </c>
      <c r="C4" s="5" t="n">
        <v>172798</v>
      </c>
    </row>
    <row r="5">
      <c r="A5" s="4" t="inlineStr">
        <is>
          <t>Amortized Cost, Due within one year through five years</t>
        </is>
      </c>
      <c r="B5" s="5" t="n">
        <v>33232</v>
      </c>
      <c r="C5" s="5" t="n">
        <v>29398</v>
      </c>
    </row>
    <row r="6">
      <c r="A6" s="4" t="inlineStr">
        <is>
          <t>Estimated Fair Value, Due within one year through five years</t>
        </is>
      </c>
      <c r="B6" s="5" t="n">
        <v>32927</v>
      </c>
      <c r="C6" s="5" t="n">
        <v>29944</v>
      </c>
    </row>
    <row r="7">
      <c r="A7" s="4" t="inlineStr">
        <is>
          <t>Amortized Cost</t>
        </is>
      </c>
      <c r="B7" s="5" t="n">
        <v>35808</v>
      </c>
      <c r="C7" s="5" t="n">
        <v>202145</v>
      </c>
    </row>
    <row r="8">
      <c r="A8" s="4" t="inlineStr">
        <is>
          <t>Estimated Fair Value</t>
        </is>
      </c>
      <c r="B8" s="6" t="n">
        <v>35503</v>
      </c>
      <c r="C8" s="6" t="n">
        <v>202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9 Months Ended</t>
        </is>
      </c>
    </row>
    <row r="2">
      <c r="B2" s="2" t="inlineStr">
        <is>
          <t>Dec. 31, 2021USD ($)</t>
        </is>
      </c>
    </row>
    <row r="3">
      <c r="A3" s="3" t="inlineStr">
        <is>
          <t>Allowance for Uncollectible Accounts Receivable</t>
        </is>
      </c>
    </row>
    <row r="4">
      <c r="A4" s="4" t="inlineStr">
        <is>
          <t>Beginning balance</t>
        </is>
      </c>
      <c r="B4" s="6" t="n">
        <v>11782</v>
      </c>
    </row>
    <row r="5">
      <c r="A5" s="4" t="inlineStr">
        <is>
          <t>Transition adjustment as of April 1, 2020</t>
        </is>
      </c>
      <c r="B5" s="5" t="n">
        <v>15345</v>
      </c>
    </row>
    <row r="6">
      <c r="A6" s="4" t="inlineStr">
        <is>
          <t>Provision for bad debt, net</t>
        </is>
      </c>
      <c r="B6" s="5" t="n">
        <v>4626</v>
      </c>
    </row>
    <row r="7">
      <c r="A7" s="4" t="inlineStr">
        <is>
          <t>Recovery/(write-off) of uncollectible accounts, net</t>
        </is>
      </c>
      <c r="B7" s="5" t="n">
        <v>-1063</v>
      </c>
    </row>
    <row r="8">
      <c r="A8" s="4" t="inlineStr">
        <is>
          <t>Ending balance</t>
        </is>
      </c>
      <c r="B8" s="6" t="n">
        <v>153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Property, Plant and Equipment [Line Items]</t>
        </is>
      </c>
    </row>
    <row r="4">
      <c r="A4" s="4" t="inlineStr">
        <is>
          <t>Total cost</t>
        </is>
      </c>
      <c r="B4" s="6" t="n">
        <v>113111</v>
      </c>
      <c r="D4" s="6" t="n">
        <v>113111</v>
      </c>
      <c r="F4" s="6" t="n">
        <v>100677</v>
      </c>
    </row>
    <row r="5">
      <c r="A5" s="4" t="inlineStr">
        <is>
          <t>Less: accumulated depreciation</t>
        </is>
      </c>
      <c r="B5" s="5" t="n">
        <v>-61361</v>
      </c>
      <c r="D5" s="5" t="n">
        <v>-61361</v>
      </c>
      <c r="F5" s="5" t="n">
        <v>-54307</v>
      </c>
    </row>
    <row r="6">
      <c r="A6" s="4" t="inlineStr">
        <is>
          <t>Total net book value</t>
        </is>
      </c>
      <c r="B6" s="5" t="n">
        <v>51750</v>
      </c>
      <c r="D6" s="5" t="n">
        <v>51750</v>
      </c>
      <c r="F6" s="5" t="n">
        <v>46370</v>
      </c>
    </row>
    <row r="7">
      <c r="A7" s="4" t="inlineStr">
        <is>
          <t>Depreciation expense</t>
        </is>
      </c>
      <c r="B7" s="5" t="n">
        <v>4621</v>
      </c>
      <c r="C7" s="6" t="n">
        <v>2756</v>
      </c>
      <c r="D7" s="5" t="n">
        <v>10460</v>
      </c>
      <c r="E7" s="6" t="n">
        <v>8212</v>
      </c>
    </row>
    <row r="8">
      <c r="A8" s="4" t="inlineStr">
        <is>
          <t>Equipment</t>
        </is>
      </c>
    </row>
    <row r="9">
      <c r="A9" s="3" t="inlineStr">
        <is>
          <t>Property, Plant and Equipment [Line Items]</t>
        </is>
      </c>
    </row>
    <row r="10">
      <c r="A10" s="4" t="inlineStr">
        <is>
          <t>Total cost</t>
        </is>
      </c>
      <c r="B10" s="5" t="n">
        <v>9238</v>
      </c>
      <c r="D10" s="5" t="n">
        <v>9238</v>
      </c>
      <c r="F10" s="5" t="n">
        <v>8795</v>
      </c>
    </row>
    <row r="11">
      <c r="A11" s="4" t="inlineStr">
        <is>
          <t>Furniture and fixtures</t>
        </is>
      </c>
    </row>
    <row r="12">
      <c r="A12" s="3" t="inlineStr">
        <is>
          <t>Property, Plant and Equipment [Line Items]</t>
        </is>
      </c>
    </row>
    <row r="13">
      <c r="A13" s="4" t="inlineStr">
        <is>
          <t>Total cost</t>
        </is>
      </c>
      <c r="B13" s="5" t="n">
        <v>25879</v>
      </c>
      <c r="D13" s="5" t="n">
        <v>25879</v>
      </c>
      <c r="F13" s="5" t="n">
        <v>21493</v>
      </c>
    </row>
    <row r="14">
      <c r="A14" s="4" t="inlineStr">
        <is>
          <t>Leasehold improvements</t>
        </is>
      </c>
    </row>
    <row r="15">
      <c r="A15" s="3" t="inlineStr">
        <is>
          <t>Property, Plant and Equipment [Line Items]</t>
        </is>
      </c>
    </row>
    <row r="16">
      <c r="A16" s="4" t="inlineStr">
        <is>
          <t>Total cost</t>
        </is>
      </c>
      <c r="B16" s="5" t="n">
        <v>56505</v>
      </c>
      <c r="D16" s="5" t="n">
        <v>56505</v>
      </c>
      <c r="F16" s="5" t="n">
        <v>52561</v>
      </c>
    </row>
    <row r="17">
      <c r="A17" s="4" t="inlineStr">
        <is>
          <t>Computers and software</t>
        </is>
      </c>
    </row>
    <row r="18">
      <c r="A18" s="3" t="inlineStr">
        <is>
          <t>Property, Plant and Equipment [Line Items]</t>
        </is>
      </c>
    </row>
    <row r="19">
      <c r="A19" s="4" t="inlineStr">
        <is>
          <t>Total cost</t>
        </is>
      </c>
      <c r="B19" s="5" t="n">
        <v>14060</v>
      </c>
      <c r="D19" s="5" t="n">
        <v>14060</v>
      </c>
      <c r="F19" s="5" t="n">
        <v>10772</v>
      </c>
    </row>
    <row r="20">
      <c r="A20" s="4" t="inlineStr">
        <is>
          <t>Other</t>
        </is>
      </c>
    </row>
    <row r="21">
      <c r="A21" s="3" t="inlineStr">
        <is>
          <t>Property, Plant and Equipment [Line Items]</t>
        </is>
      </c>
    </row>
    <row r="22">
      <c r="A22" s="4" t="inlineStr">
        <is>
          <t>Total cost</t>
        </is>
      </c>
      <c r="B22" s="6" t="n">
        <v>7429</v>
      </c>
      <c r="D22" s="6" t="n">
        <v>7429</v>
      </c>
      <c r="F22" s="6" t="n">
        <v>70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1</t>
        </is>
      </c>
      <c r="C1" s="2" t="inlineStr">
        <is>
          <t>Mar. 31, 2021</t>
        </is>
      </c>
    </row>
    <row r="2">
      <c r="A2" s="3" t="inlineStr">
        <is>
          <t>Goodwill and Intangible Assets Disclosure [Abstract]</t>
        </is>
      </c>
    </row>
    <row r="3">
      <c r="A3" s="4" t="inlineStr">
        <is>
          <t>Goodwill</t>
        </is>
      </c>
      <c r="B3" s="6" t="n">
        <v>1082934</v>
      </c>
      <c r="C3" s="6" t="n">
        <v>671065</v>
      </c>
    </row>
    <row r="4">
      <c r="A4" s="4" t="inlineStr">
        <is>
          <t>Tradename-Houlihan Lokey</t>
        </is>
      </c>
      <c r="B4" s="5" t="n">
        <v>192210</v>
      </c>
      <c r="C4" s="5" t="n">
        <v>192210</v>
      </c>
    </row>
    <row r="5">
      <c r="A5" s="4" t="inlineStr">
        <is>
          <t>Other intangible assets</t>
        </is>
      </c>
      <c r="B5" s="5" t="n">
        <v>93264</v>
      </c>
      <c r="C5" s="5" t="n">
        <v>6809</v>
      </c>
    </row>
    <row r="6">
      <c r="A6" s="4" t="inlineStr">
        <is>
          <t>Total cost</t>
        </is>
      </c>
      <c r="B6" s="5" t="n">
        <v>1368408</v>
      </c>
      <c r="C6" s="5" t="n">
        <v>870084</v>
      </c>
    </row>
    <row r="7">
      <c r="A7" s="4" t="inlineStr">
        <is>
          <t>Less: accumulated amortization</t>
        </is>
      </c>
      <c r="B7" s="5" t="n">
        <v>-21981</v>
      </c>
      <c r="C7" s="5" t="n">
        <v>-3863</v>
      </c>
    </row>
    <row r="8">
      <c r="A8" s="4" t="inlineStr">
        <is>
          <t>Goodwill and other intangibles, net</t>
        </is>
      </c>
      <c r="B8" s="6" t="n">
        <v>1346427</v>
      </c>
      <c r="C8" s="6" t="n">
        <v>866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Business Segments (Details) $ in Thousands</t>
        </is>
      </c>
      <c r="B1" s="2" t="inlineStr">
        <is>
          <t>9 Months Ended</t>
        </is>
      </c>
    </row>
    <row r="2">
      <c r="B2" s="2" t="inlineStr">
        <is>
          <t>Dec. 31, 2021USD ($)</t>
        </is>
      </c>
    </row>
    <row r="3">
      <c r="A3" s="3" t="inlineStr">
        <is>
          <t>Goodwill</t>
        </is>
      </c>
    </row>
    <row r="4">
      <c r="A4" s="4" t="inlineStr">
        <is>
          <t>44287</t>
        </is>
      </c>
      <c r="B4" s="6" t="n">
        <v>671065</v>
      </c>
    </row>
    <row r="5">
      <c r="A5" s="4" t="inlineStr">
        <is>
          <t>Changes</t>
        </is>
      </c>
      <c r="B5" s="5" t="n">
        <v>411869</v>
      </c>
    </row>
    <row r="6">
      <c r="A6" s="4" t="inlineStr">
        <is>
          <t>December 31, 2021</t>
        </is>
      </c>
      <c r="B6" s="5" t="n">
        <v>1082934</v>
      </c>
    </row>
    <row r="7">
      <c r="A7" s="4" t="inlineStr">
        <is>
          <t>Corporate Finance</t>
        </is>
      </c>
    </row>
    <row r="8">
      <c r="A8" s="3" t="inlineStr">
        <is>
          <t>Goodwill</t>
        </is>
      </c>
    </row>
    <row r="9">
      <c r="A9" s="4" t="inlineStr">
        <is>
          <t>44287</t>
        </is>
      </c>
      <c r="B9" s="5" t="n">
        <v>416535</v>
      </c>
    </row>
    <row r="10">
      <c r="A10" s="4" t="inlineStr">
        <is>
          <t>Changes</t>
        </is>
      </c>
      <c r="B10" s="5" t="n">
        <v>411869</v>
      </c>
    </row>
    <row r="11">
      <c r="A11" s="4" t="inlineStr">
        <is>
          <t>December 31, 2021</t>
        </is>
      </c>
      <c r="B11" s="5" t="n">
        <v>828404</v>
      </c>
    </row>
    <row r="12">
      <c r="A12" s="4" t="inlineStr">
        <is>
          <t>Financial Restructuring</t>
        </is>
      </c>
    </row>
    <row r="13">
      <c r="A13" s="3" t="inlineStr">
        <is>
          <t>Goodwill</t>
        </is>
      </c>
    </row>
    <row r="14">
      <c r="A14" s="4" t="inlineStr">
        <is>
          <t>44287</t>
        </is>
      </c>
      <c r="B14" s="5" t="n">
        <v>162815</v>
      </c>
    </row>
    <row r="15">
      <c r="A15" s="4" t="inlineStr">
        <is>
          <t>Changes</t>
        </is>
      </c>
      <c r="B15" s="5" t="n">
        <v>0</v>
      </c>
    </row>
    <row r="16">
      <c r="A16" s="4" t="inlineStr">
        <is>
          <t>December 31, 2021</t>
        </is>
      </c>
      <c r="B16" s="5" t="n">
        <v>162815</v>
      </c>
    </row>
    <row r="17">
      <c r="A17" s="4" t="inlineStr">
        <is>
          <t>Financial Advisory Services</t>
        </is>
      </c>
    </row>
    <row r="18">
      <c r="A18" s="3" t="inlineStr">
        <is>
          <t>Goodwill</t>
        </is>
      </c>
    </row>
    <row r="19">
      <c r="A19" s="4" t="inlineStr">
        <is>
          <t>44287</t>
        </is>
      </c>
      <c r="B19" s="5" t="n">
        <v>91715</v>
      </c>
    </row>
    <row r="20">
      <c r="A20" s="4" t="inlineStr">
        <is>
          <t>Changes</t>
        </is>
      </c>
      <c r="B20" s="5" t="n">
        <v>0</v>
      </c>
    </row>
    <row r="21">
      <c r="A21" s="4" t="inlineStr">
        <is>
          <t>December 31, 2021</t>
        </is>
      </c>
      <c r="B21" s="6" t="n">
        <v>917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s,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Amortization expense</t>
        </is>
      </c>
      <c r="B4" s="6" t="n">
        <v>15454</v>
      </c>
      <c r="C4" s="6" t="n">
        <v>1193</v>
      </c>
      <c r="D4" s="6" t="n">
        <v>18130</v>
      </c>
      <c r="E4" s="6" t="n">
        <v>30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inite-Lived Intangible Assets, Amortization Expense, Fiscal Year Maturity (Details) $ in Thousands</t>
        </is>
      </c>
      <c r="B1" s="2" t="inlineStr">
        <is>
          <t>Dec. 31, 2021USD ($)</t>
        </is>
      </c>
    </row>
    <row r="2">
      <c r="A2" s="3" t="inlineStr">
        <is>
          <t>Finite-Lived Intangible Assets, Net, Amortization Expense, Fiscal Year Maturity [Abstract]</t>
        </is>
      </c>
    </row>
    <row r="3">
      <c r="A3" s="4" t="inlineStr">
        <is>
          <t>Remainder of 2022</t>
        </is>
      </c>
      <c r="B3" s="6" t="n">
        <v>15796</v>
      </c>
    </row>
    <row r="4">
      <c r="A4" s="4" t="inlineStr">
        <is>
          <t>2023</t>
        </is>
      </c>
      <c r="B4" s="5" t="n">
        <v>45120</v>
      </c>
    </row>
    <row r="5">
      <c r="A5" s="4" t="inlineStr">
        <is>
          <t>2024</t>
        </is>
      </c>
      <c r="B5" s="5" t="n">
        <v>8091</v>
      </c>
    </row>
    <row r="6">
      <c r="A6" s="4" t="inlineStr">
        <is>
          <t>2025</t>
        </is>
      </c>
      <c r="B6" s="5" t="n">
        <v>1877</v>
      </c>
    </row>
    <row r="7">
      <c r="A7" s="4" t="inlineStr">
        <is>
          <t>2026 and thereafter</t>
        </is>
      </c>
      <c r="B7" s="6" t="n">
        <v>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LOANS PAYABLE - Narrative (Details)</t>
        </is>
      </c>
      <c r="B1" s="2" t="inlineStr">
        <is>
          <t>Aug. 31, 2020USD ($)</t>
        </is>
      </c>
      <c r="C1" s="2" t="inlineStr">
        <is>
          <t>Dec. 31, 2019USD ($)</t>
        </is>
      </c>
      <c r="D1" s="2" t="inlineStr">
        <is>
          <t>Apr. 30, 2018GBP (£)</t>
        </is>
      </c>
      <c r="E1" s="2" t="inlineStr">
        <is>
          <t>Aug. 31, 2015</t>
        </is>
      </c>
      <c r="F1" s="2" t="inlineStr">
        <is>
          <t>Dec. 31, 2021USD ($)</t>
        </is>
      </c>
      <c r="G1" s="2" t="inlineStr">
        <is>
          <t>Dec. 31, 2020USD ($)</t>
        </is>
      </c>
      <c r="H1" s="2" t="inlineStr">
        <is>
          <t>Dec. 31, 2021USD ($)</t>
        </is>
      </c>
      <c r="I1" s="2" t="inlineStr">
        <is>
          <t>Dec. 31, 2020USD ($)</t>
        </is>
      </c>
      <c r="J1" s="2" t="inlineStr">
        <is>
          <t>Aug. 23, 2019USD ($)</t>
        </is>
      </c>
      <c r="K1" s="2" t="inlineStr">
        <is>
          <t>May 31, 2018USD ($)</t>
        </is>
      </c>
    </row>
    <row r="2">
      <c r="A2" s="4" t="inlineStr">
        <is>
          <t>Bank of America | Revolving Credit Facility</t>
        </is>
      </c>
    </row>
    <row r="3">
      <c r="A3" s="3" t="inlineStr">
        <is>
          <t>Debt Instrument [Line Items]</t>
        </is>
      </c>
    </row>
    <row r="4">
      <c r="A4" s="4" t="inlineStr">
        <is>
          <t>Line of credit, maximum borrowing capacity</t>
        </is>
      </c>
      <c r="J4" s="6" t="n">
        <v>100000000</v>
      </c>
    </row>
    <row r="5">
      <c r="A5" s="4" t="inlineStr">
        <is>
          <t>Outstanding line of credit</t>
        </is>
      </c>
      <c r="F5" s="6" t="n">
        <v>0</v>
      </c>
      <c r="H5" s="6" t="n">
        <v>0</v>
      </c>
    </row>
    <row r="6">
      <c r="A6" s="4" t="inlineStr">
        <is>
          <t>LIBOR | Bank of America | Revolving Credit Facility</t>
        </is>
      </c>
    </row>
    <row r="7">
      <c r="A7" s="3" t="inlineStr">
        <is>
          <t>Debt Instrument [Line Items]</t>
        </is>
      </c>
    </row>
    <row r="8">
      <c r="A8" s="4" t="inlineStr">
        <is>
          <t>Basis spread on variable rate (as a percent)</t>
        </is>
      </c>
      <c r="E8" s="4" t="inlineStr">
        <is>
          <t>1.00%</t>
        </is>
      </c>
    </row>
    <row r="9">
      <c r="A9" s="4" t="inlineStr">
        <is>
          <t>2019 Line of Credit, Expansion Option | Bank of America | Revolving Credit Facility</t>
        </is>
      </c>
    </row>
    <row r="10">
      <c r="A10" s="3" t="inlineStr">
        <is>
          <t>Debt Instrument [Line Items]</t>
        </is>
      </c>
    </row>
    <row r="11">
      <c r="A11" s="4" t="inlineStr">
        <is>
          <t>Line of credit, maximum borrowing capacity</t>
        </is>
      </c>
      <c r="J11" s="6" t="n">
        <v>200000000</v>
      </c>
    </row>
    <row r="12">
      <c r="A12" s="4" t="inlineStr">
        <is>
          <t>Loans Payable | Non Interest Bearing Unsecured Convertible Loan</t>
        </is>
      </c>
    </row>
    <row r="13">
      <c r="A13" s="3" t="inlineStr">
        <is>
          <t>Debt Instrument [Line Items]</t>
        </is>
      </c>
    </row>
    <row r="14">
      <c r="A14" s="4" t="inlineStr">
        <is>
          <t>Interest on debt</t>
        </is>
      </c>
      <c r="F14" s="5" t="n">
        <v>34000</v>
      </c>
      <c r="G14" s="6" t="n">
        <v>68000</v>
      </c>
      <c r="H14" s="5" t="n">
        <v>128000</v>
      </c>
      <c r="I14" s="6" t="n">
        <v>218000</v>
      </c>
    </row>
    <row r="15">
      <c r="A15" s="4" t="inlineStr">
        <is>
          <t>Loans payable, face amount</t>
        </is>
      </c>
      <c r="B15" s="6" t="n">
        <v>4500000</v>
      </c>
      <c r="D15" s="10" t="n">
        <v>10500000</v>
      </c>
      <c r="F15" s="5" t="n">
        <v>12700000</v>
      </c>
      <c r="H15" s="5" t="n">
        <v>12700000</v>
      </c>
    </row>
    <row r="16">
      <c r="A16" s="4" t="inlineStr">
        <is>
          <t>Debt instrument, exchange period</t>
        </is>
      </c>
      <c r="B16" s="4" t="inlineStr">
        <is>
          <t>3 years</t>
        </is>
      </c>
      <c r="D16" s="4" t="inlineStr">
        <is>
          <t>3 years</t>
        </is>
      </c>
    </row>
    <row r="17">
      <c r="A17" s="4" t="inlineStr">
        <is>
          <t>Loans Payable | 2.88% Loans Payable</t>
        </is>
      </c>
    </row>
    <row r="18">
      <c r="A18" s="3" t="inlineStr">
        <is>
          <t>Debt Instrument [Line Items]</t>
        </is>
      </c>
    </row>
    <row r="19">
      <c r="A19" s="4" t="inlineStr">
        <is>
          <t>Interest on debt</t>
        </is>
      </c>
      <c r="F19" s="5" t="n">
        <v>26000</v>
      </c>
      <c r="G19" s="5" t="n">
        <v>26000</v>
      </c>
      <c r="H19" s="5" t="n">
        <v>79000</v>
      </c>
      <c r="I19" s="5" t="n">
        <v>79000</v>
      </c>
    </row>
    <row r="20">
      <c r="A20" s="4" t="inlineStr">
        <is>
          <t>Stated interest rate (as a percent)</t>
        </is>
      </c>
      <c r="K20" s="4" t="inlineStr">
        <is>
          <t>2.88%</t>
        </is>
      </c>
    </row>
    <row r="21">
      <c r="A21" s="4" t="inlineStr">
        <is>
          <t>Loans payable, face amount</t>
        </is>
      </c>
      <c r="K21" s="6" t="n">
        <v>2800000</v>
      </c>
    </row>
    <row r="22">
      <c r="A22" s="4" t="inlineStr">
        <is>
          <t>Loans Payable | 2.75% Loans Payable</t>
        </is>
      </c>
    </row>
    <row r="23">
      <c r="A23" s="3" t="inlineStr">
        <is>
          <t>Debt Instrument [Line Items]</t>
        </is>
      </c>
    </row>
    <row r="24">
      <c r="A24" s="4" t="inlineStr">
        <is>
          <t>Interest on debt</t>
        </is>
      </c>
      <c r="F24" s="5" t="n">
        <v>20000</v>
      </c>
      <c r="G24" s="5" t="n">
        <v>28000</v>
      </c>
      <c r="H24" s="5" t="n">
        <v>59000</v>
      </c>
      <c r="I24" s="5" t="n">
        <v>83000</v>
      </c>
    </row>
    <row r="25">
      <c r="A25" s="4" t="inlineStr">
        <is>
          <t>Stated interest rate (as a percent)</t>
        </is>
      </c>
      <c r="C25" s="4" t="inlineStr">
        <is>
          <t>2.75%</t>
        </is>
      </c>
    </row>
    <row r="26">
      <c r="A26" s="4" t="inlineStr">
        <is>
          <t>Loans payable, face amount</t>
        </is>
      </c>
      <c r="C26" s="6" t="n">
        <v>4000000</v>
      </c>
    </row>
    <row r="27">
      <c r="A27" s="4" t="inlineStr">
        <is>
          <t>Debt instrument, exchange period</t>
        </is>
      </c>
      <c r="C27" s="4" t="inlineStr">
        <is>
          <t>4 years</t>
        </is>
      </c>
    </row>
    <row r="28">
      <c r="A28" s="4" t="inlineStr">
        <is>
          <t>Loans Payable | Former Shareholders</t>
        </is>
      </c>
    </row>
    <row r="29">
      <c r="A29" s="3" t="inlineStr">
        <is>
          <t>Debt Instrument [Line Items]</t>
        </is>
      </c>
    </row>
    <row r="30">
      <c r="A30" s="4" t="inlineStr">
        <is>
          <t>Interest on debt</t>
        </is>
      </c>
      <c r="F30" s="6" t="n">
        <v>2000</v>
      </c>
      <c r="G30" s="6" t="n">
        <v>5000</v>
      </c>
      <c r="H30" s="6" t="n">
        <v>8000</v>
      </c>
      <c r="I30" s="6" t="n">
        <v>18000</v>
      </c>
    </row>
    <row r="31">
      <c r="A31" s="4" t="inlineStr">
        <is>
          <t>Stated interest rate (as a percent)</t>
        </is>
      </c>
      <c r="F31" s="4" t="inlineStr">
        <is>
          <t>1.38%</t>
        </is>
      </c>
      <c r="G31" s="4" t="inlineStr">
        <is>
          <t>1.46%</t>
        </is>
      </c>
      <c r="H31" s="4" t="inlineStr">
        <is>
          <t>1.38%</t>
        </is>
      </c>
      <c r="I31" s="4" t="inlineStr">
        <is>
          <t>1.46%</t>
        </is>
      </c>
    </row>
    <row r="32">
      <c r="A32" s="4" t="inlineStr">
        <is>
          <t>Baylor Klein, Ltd</t>
        </is>
      </c>
    </row>
    <row r="33">
      <c r="A33" s="3" t="inlineStr">
        <is>
          <t>Debt Instrument [Line Items]</t>
        </is>
      </c>
    </row>
    <row r="34">
      <c r="A34" s="4" t="inlineStr">
        <is>
          <t>Asset acquisition, contingent consideration, liability</t>
        </is>
      </c>
      <c r="F34" s="6" t="n">
        <v>18700000</v>
      </c>
      <c r="H34" s="6" t="n">
        <v>18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OANS PAYABLE - Schedule of Loan Repayments (Details) $ in Thousands</t>
        </is>
      </c>
      <c r="B1" s="2" t="inlineStr">
        <is>
          <t>Dec. 31, 2021USD ($)</t>
        </is>
      </c>
    </row>
    <row r="2">
      <c r="A2" s="3" t="inlineStr">
        <is>
          <t>Debt Disclosure [Abstract]</t>
        </is>
      </c>
    </row>
    <row r="3">
      <c r="A3" s="4" t="inlineStr">
        <is>
          <t>Remaining 2022 (1)</t>
        </is>
      </c>
      <c r="B3" s="6" t="n">
        <v>71466</v>
      </c>
    </row>
    <row r="4">
      <c r="A4" s="4" t="inlineStr">
        <is>
          <t>2023</t>
        </is>
      </c>
      <c r="B4" s="5" t="n">
        <v>28020</v>
      </c>
    </row>
    <row r="5">
      <c r="A5" s="4" t="inlineStr">
        <is>
          <t>2024</t>
        </is>
      </c>
      <c r="B5" s="5" t="n">
        <v>7260</v>
      </c>
    </row>
    <row r="6">
      <c r="A6" s="4" t="inlineStr">
        <is>
          <t>2025</t>
        </is>
      </c>
      <c r="B6" s="5" t="n">
        <v>15863</v>
      </c>
    </row>
    <row r="7">
      <c r="A7" s="4" t="inlineStr">
        <is>
          <t>2026</t>
        </is>
      </c>
      <c r="B7" s="5" t="n">
        <v>713</v>
      </c>
    </row>
    <row r="8">
      <c r="A8" s="4" t="inlineStr">
        <is>
          <t>2027 and thereafter</t>
        </is>
      </c>
      <c r="B8" s="5" t="n">
        <v>10227</v>
      </c>
    </row>
    <row r="9">
      <c r="A9" s="4" t="inlineStr">
        <is>
          <t>Total</t>
        </is>
      </c>
      <c r="B9" s="6" t="n">
        <v>133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ACCUMULATED OTHER COMPREHENSIVE (LOSS) (Details) - USD ($) $ in Thousands</t>
        </is>
      </c>
      <c r="B1" s="2" t="inlineStr">
        <is>
          <t>3 Months Ended</t>
        </is>
      </c>
      <c r="C1" s="2" t="inlineStr">
        <is>
          <t>9 Months Ended</t>
        </is>
      </c>
    </row>
    <row r="2">
      <c r="B2" s="2" t="inlineStr">
        <is>
          <t>Dec. 31, 2021</t>
        </is>
      </c>
      <c r="C2" s="2" t="inlineStr">
        <is>
          <t>Dec. 31, 2021</t>
        </is>
      </c>
    </row>
    <row r="3">
      <c r="A3" s="3" t="inlineStr">
        <is>
          <t>Accumulated Other Comprehensive Loss</t>
        </is>
      </c>
    </row>
    <row r="4">
      <c r="A4" s="4" t="inlineStr">
        <is>
          <t>Balance, April 1, 2021</t>
        </is>
      </c>
      <c r="C4" s="6" t="n">
        <v>-20176</v>
      </c>
    </row>
    <row r="5">
      <c r="A5" s="4" t="inlineStr">
        <is>
          <t>Balance, December 31, 2021</t>
        </is>
      </c>
      <c r="B5" s="6" t="n">
        <v>-26412</v>
      </c>
      <c r="C5" s="6" t="n">
        <v>-26412</v>
      </c>
    </row>
    <row r="6">
      <c r="A6" s="4" t="inlineStr">
        <is>
          <t>Accumulated Foreign Currency Adjustment Attributable to Parent</t>
        </is>
      </c>
    </row>
    <row r="7">
      <c r="A7" s="3" t="inlineStr">
        <is>
          <t>Accumulated Other Comprehensive Loss</t>
        </is>
      </c>
    </row>
    <row r="8">
      <c r="A8" s="4" t="inlineStr">
        <is>
          <t>Foreign currency translation adjustment</t>
        </is>
      </c>
      <c r="B8" s="6" t="n">
        <v>-62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373151</v>
      </c>
      <c r="C4" s="6" t="n">
        <v>213405</v>
      </c>
    </row>
    <row r="5">
      <c r="A5" s="3" t="inlineStr">
        <is>
          <t>Adjustments to reconcile net income to net cash provided by operating activities:</t>
        </is>
      </c>
    </row>
    <row r="6">
      <c r="A6" s="4" t="inlineStr">
        <is>
          <t>Deferred income taxes</t>
        </is>
      </c>
      <c r="B6" s="5" t="n">
        <v>-13341</v>
      </c>
      <c r="C6" s="5" t="n">
        <v>-1997</v>
      </c>
    </row>
    <row r="7">
      <c r="A7" s="4" t="inlineStr">
        <is>
          <t>Provision for bad debts, net</t>
        </is>
      </c>
      <c r="B7" s="5" t="n">
        <v>4626</v>
      </c>
      <c r="C7" s="5" t="n">
        <v>4829</v>
      </c>
    </row>
    <row r="8">
      <c r="A8" s="4" t="inlineStr">
        <is>
          <t>Unrealized (gains)/losses on investment securities</t>
        </is>
      </c>
      <c r="B8" s="5" t="n">
        <v>2464</v>
      </c>
      <c r="C8" s="5" t="n">
        <v>-593</v>
      </c>
    </row>
    <row r="9">
      <c r="A9" s="4" t="inlineStr">
        <is>
          <t>Non-cash lease expense</t>
        </is>
      </c>
      <c r="B9" s="5" t="n">
        <v>24179</v>
      </c>
      <c r="C9" s="5" t="n">
        <v>17023</v>
      </c>
    </row>
    <row r="10">
      <c r="A10" s="4" t="inlineStr">
        <is>
          <t>Depreciation and amortization</t>
        </is>
      </c>
      <c r="B10" s="5" t="n">
        <v>28589</v>
      </c>
      <c r="C10" s="5" t="n">
        <v>11291</v>
      </c>
    </row>
    <row r="11">
      <c r="A11" s="4" t="inlineStr">
        <is>
          <t>Contingent consideration valuation</t>
        </is>
      </c>
      <c r="B11" s="5" t="n">
        <v>60</v>
      </c>
      <c r="C11" s="5" t="n">
        <v>0</v>
      </c>
    </row>
    <row r="12">
      <c r="A12" s="4" t="inlineStr">
        <is>
          <t>Compensation expense – equity and liability classified share awards (Note 14)</t>
        </is>
      </c>
      <c r="B12" s="5" t="n">
        <v>72398</v>
      </c>
      <c r="C12" s="5" t="n">
        <v>46779</v>
      </c>
    </row>
    <row r="13">
      <c r="A13" s="3" t="inlineStr">
        <is>
          <t>Changes in operating assets and liabilities:</t>
        </is>
      </c>
    </row>
    <row r="14">
      <c r="A14" s="4" t="inlineStr">
        <is>
          <t>Accounts receivable</t>
        </is>
      </c>
      <c r="B14" s="5" t="n">
        <v>-38663</v>
      </c>
      <c r="C14" s="5" t="n">
        <v>-1064</v>
      </c>
    </row>
    <row r="15">
      <c r="A15" s="4" t="inlineStr">
        <is>
          <t>Unbilled work in progress</t>
        </is>
      </c>
      <c r="B15" s="5" t="n">
        <v>36283</v>
      </c>
      <c r="C15" s="5" t="n">
        <v>-13485</v>
      </c>
    </row>
    <row r="16">
      <c r="A16" s="4" t="inlineStr">
        <is>
          <t>Other assets</t>
        </is>
      </c>
      <c r="B16" s="5" t="n">
        <v>7751</v>
      </c>
      <c r="C16" s="5" t="n">
        <v>-12444</v>
      </c>
    </row>
    <row r="17">
      <c r="A17" s="4" t="inlineStr">
        <is>
          <t>Accrued salaries and bonuses</t>
        </is>
      </c>
      <c r="B17" s="5" t="n">
        <v>185065</v>
      </c>
      <c r="C17" s="5" t="n">
        <v>18101</v>
      </c>
    </row>
    <row r="18">
      <c r="A18" s="4" t="inlineStr">
        <is>
          <t>Accounts payable and accrued expenses and other</t>
        </is>
      </c>
      <c r="B18" s="5" t="n">
        <v>8231</v>
      </c>
      <c r="C18" s="5" t="n">
        <v>-9223</v>
      </c>
    </row>
    <row r="19">
      <c r="A19" s="4" t="inlineStr">
        <is>
          <t>Deferred income</t>
        </is>
      </c>
      <c r="B19" s="5" t="n">
        <v>-627</v>
      </c>
      <c r="C19" s="5" t="n">
        <v>10131</v>
      </c>
    </row>
    <row r="20">
      <c r="A20" s="4" t="inlineStr">
        <is>
          <t>Income taxes (payable)/receivable</t>
        </is>
      </c>
      <c r="B20" s="5" t="n">
        <v>-18031</v>
      </c>
      <c r="C20" s="5" t="n">
        <v>24431</v>
      </c>
    </row>
    <row r="21">
      <c r="A21" s="4" t="inlineStr">
        <is>
          <t>Net cash provided by operating activities</t>
        </is>
      </c>
      <c r="B21" s="5" t="n">
        <v>672135</v>
      </c>
      <c r="C21" s="5" t="n">
        <v>307184</v>
      </c>
    </row>
    <row r="22">
      <c r="A22" s="3" t="inlineStr">
        <is>
          <t>Cash flows from investing activities:</t>
        </is>
      </c>
    </row>
    <row r="23">
      <c r="A23" s="4" t="inlineStr">
        <is>
          <t>Purchases of investment securities</t>
        </is>
      </c>
      <c r="B23" s="5" t="n">
        <v>-28087</v>
      </c>
      <c r="C23" s="5" t="n">
        <v>-294196</v>
      </c>
    </row>
    <row r="24">
      <c r="A24" s="4" t="inlineStr">
        <is>
          <t>Sales or maturities of investment securities</t>
        </is>
      </c>
      <c r="B24" s="5" t="n">
        <v>194926</v>
      </c>
      <c r="C24" s="5" t="n">
        <v>195601</v>
      </c>
    </row>
    <row r="25">
      <c r="A25" s="4" t="inlineStr">
        <is>
          <t>Acquisition of business, net of cash acquired</t>
        </is>
      </c>
      <c r="B25" s="5" t="n">
        <v>305637</v>
      </c>
      <c r="C25" s="5" t="n">
        <v>12470</v>
      </c>
    </row>
    <row r="26">
      <c r="A26" s="4" t="inlineStr">
        <is>
          <t>Purchase of property and equipment, net</t>
        </is>
      </c>
      <c r="B26" s="5" t="n">
        <v>-7554</v>
      </c>
      <c r="C26" s="5" t="n">
        <v>-11002</v>
      </c>
    </row>
    <row r="27">
      <c r="A27" s="4" t="inlineStr">
        <is>
          <t>Net cash used in investing activities</t>
        </is>
      </c>
      <c r="B27" s="5" t="n">
        <v>-146352</v>
      </c>
      <c r="C27" s="5" t="n">
        <v>-122067</v>
      </c>
    </row>
    <row r="28">
      <c r="A28" s="3" t="inlineStr">
        <is>
          <t>Cash flows from financing activities:</t>
        </is>
      </c>
    </row>
    <row r="29">
      <c r="A29" s="4" t="inlineStr">
        <is>
          <t>Dividends paid</t>
        </is>
      </c>
      <c r="B29" s="5" t="n">
        <v>-87359</v>
      </c>
      <c r="C29" s="5" t="n">
        <v>-70302</v>
      </c>
    </row>
    <row r="30">
      <c r="A30" s="4" t="inlineStr">
        <is>
          <t>Share repurchases</t>
        </is>
      </c>
      <c r="B30" s="5" t="n">
        <v>-183197</v>
      </c>
      <c r="C30" s="5" t="n">
        <v>-41814</v>
      </c>
    </row>
    <row r="31">
      <c r="A31" s="4" t="inlineStr">
        <is>
          <t>Payments to settle employee tax obligations on share-based awards</t>
        </is>
      </c>
      <c r="B31" s="5" t="n">
        <v>-33700</v>
      </c>
      <c r="C31" s="5" t="n">
        <v>-17810</v>
      </c>
    </row>
    <row r="32">
      <c r="A32" s="4" t="inlineStr">
        <is>
          <t>Proceeds from issuance of Class A shares</t>
        </is>
      </c>
      <c r="B32" s="5" t="n">
        <v>0</v>
      </c>
      <c r="C32" s="5" t="n">
        <v>189060</v>
      </c>
    </row>
    <row r="33">
      <c r="A33" s="4" t="inlineStr">
        <is>
          <t>Earnouts paid</t>
        </is>
      </c>
      <c r="B33" s="5" t="n">
        <v>-5917</v>
      </c>
      <c r="C33" s="5" t="n">
        <v>0</v>
      </c>
    </row>
    <row r="34">
      <c r="A34" s="4" t="inlineStr">
        <is>
          <t>Loans payable to former shareholders redeemed</t>
        </is>
      </c>
      <c r="B34" s="5" t="n">
        <v>-280</v>
      </c>
      <c r="C34" s="5" t="n">
        <v>-386</v>
      </c>
    </row>
    <row r="35">
      <c r="A35" s="4" t="inlineStr">
        <is>
          <t>Repayments of loans to non-affiliates</t>
        </is>
      </c>
      <c r="B35" s="5" t="n">
        <v>0</v>
      </c>
      <c r="C35" s="5" t="n">
        <v>-1900</v>
      </c>
    </row>
    <row r="36">
      <c r="A36" s="4" t="inlineStr">
        <is>
          <t>Other financing activities</t>
        </is>
      </c>
      <c r="B36" s="5" t="n">
        <v>477</v>
      </c>
      <c r="C36" s="5" t="n">
        <v>333</v>
      </c>
    </row>
    <row r="37">
      <c r="A37" s="4" t="inlineStr">
        <is>
          <t>Net cash provided by/(used in) financing activities</t>
        </is>
      </c>
      <c r="B37" s="5" t="n">
        <v>-309976</v>
      </c>
      <c r="C37" s="5" t="n">
        <v>57181</v>
      </c>
    </row>
    <row r="38">
      <c r="A38" s="4" t="inlineStr">
        <is>
          <t>Effects of exchange rate changes on cash, cash equivalents, and restricted cash</t>
        </is>
      </c>
      <c r="B38" s="5" t="n">
        <v>-4055</v>
      </c>
      <c r="C38" s="5" t="n">
        <v>10988</v>
      </c>
    </row>
    <row r="39">
      <c r="A39" s="4" t="inlineStr">
        <is>
          <t>Net increase in cash, cash equivalents, and restricted cash</t>
        </is>
      </c>
      <c r="B39" s="5" t="n">
        <v>211752</v>
      </c>
      <c r="C39" s="5" t="n">
        <v>253286</v>
      </c>
    </row>
    <row r="40">
      <c r="A40" s="4" t="inlineStr">
        <is>
          <t>Cash, cash equivalents, and restricted cash – beginning of period</t>
        </is>
      </c>
      <c r="B40" s="5" t="n">
        <v>847224</v>
      </c>
      <c r="C40" s="5" t="n">
        <v>380746</v>
      </c>
    </row>
    <row r="41">
      <c r="A41" s="4" t="inlineStr">
        <is>
          <t>Cash, cash equivalents, and restricted cash – end of period</t>
        </is>
      </c>
      <c r="B41" s="5" t="n">
        <v>1058976</v>
      </c>
      <c r="C41" s="5" t="n">
        <v>634032</v>
      </c>
    </row>
    <row r="42">
      <c r="A42" s="3" t="inlineStr">
        <is>
          <t>Supplemental disclosures of non-cash activities:</t>
        </is>
      </c>
    </row>
    <row r="43">
      <c r="A43" s="4" t="inlineStr">
        <is>
          <t>Shares issued via vesting of liability classified awards</t>
        </is>
      </c>
      <c r="B43" s="5" t="n">
        <v>4270</v>
      </c>
      <c r="C43" s="5" t="n">
        <v>7511</v>
      </c>
    </row>
    <row r="44">
      <c r="A44" s="4" t="inlineStr">
        <is>
          <t>Fully amortized intangibles written off</t>
        </is>
      </c>
      <c r="B44" s="5" t="n">
        <v>2000</v>
      </c>
      <c r="C44" s="5" t="n">
        <v>0</v>
      </c>
    </row>
    <row r="45">
      <c r="A45" s="4" t="inlineStr">
        <is>
          <t>Cash acquired through acquisitions</t>
        </is>
      </c>
      <c r="B45" s="5" t="n">
        <v>241835</v>
      </c>
      <c r="C45" s="5" t="n">
        <v>88</v>
      </c>
    </row>
    <row r="46">
      <c r="A46" s="3" t="inlineStr">
        <is>
          <t>Cash paid during the period:</t>
        </is>
      </c>
    </row>
    <row r="47">
      <c r="A47" s="4" t="inlineStr">
        <is>
          <t>Interest</t>
        </is>
      </c>
      <c r="B47" s="5" t="n">
        <v>528</v>
      </c>
      <c r="C47" s="5" t="n">
        <v>744</v>
      </c>
    </row>
    <row r="48">
      <c r="A48" s="4" t="inlineStr">
        <is>
          <t>Taxes, net of refunds</t>
        </is>
      </c>
      <c r="B48" s="6" t="n">
        <v>171229</v>
      </c>
      <c r="C48" s="6" t="n">
        <v>33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Provision for income taxes</t>
        </is>
      </c>
      <c r="B4" s="6" t="n">
        <v>74699</v>
      </c>
      <c r="C4" s="6" t="n">
        <v>40088</v>
      </c>
      <c r="D4" s="6" t="n">
        <v>140099</v>
      </c>
      <c r="E4" s="6" t="n">
        <v>56020</v>
      </c>
    </row>
    <row r="5">
      <c r="A5" s="4" t="inlineStr">
        <is>
          <t>Effective tax rate</t>
        </is>
      </c>
      <c r="B5" s="4" t="inlineStr">
        <is>
          <t>30.00%</t>
        </is>
      </c>
      <c r="C5" s="4" t="inlineStr">
        <is>
          <t>25.30%</t>
        </is>
      </c>
      <c r="D5" s="4" t="inlineStr">
        <is>
          <t>27.30%</t>
        </is>
      </c>
      <c r="E5" s="4" t="inlineStr">
        <is>
          <t>20.8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 attributable Houlihan Lokey, Inc.</t>
        </is>
      </c>
      <c r="B4" s="6" t="n">
        <v>174308</v>
      </c>
      <c r="C4" s="6" t="n">
        <v>118515</v>
      </c>
      <c r="D4" s="6" t="n">
        <v>373151</v>
      </c>
      <c r="E4" s="6" t="n">
        <v>213405</v>
      </c>
    </row>
    <row r="5">
      <c r="A5" s="3" t="inlineStr">
        <is>
          <t>Denominator:</t>
        </is>
      </c>
    </row>
    <row r="6">
      <c r="A6" s="4" t="inlineStr">
        <is>
          <t>Weighted average shares of common stock outstanding—basic (in shares)</t>
        </is>
      </c>
      <c r="B6" s="5" t="n">
        <v>64914373</v>
      </c>
      <c r="C6" s="5" t="n">
        <v>66547587</v>
      </c>
      <c r="D6" s="5" t="n">
        <v>65259927</v>
      </c>
      <c r="E6" s="5" t="n">
        <v>65680516</v>
      </c>
    </row>
    <row r="7">
      <c r="A7" s="4" t="inlineStr">
        <is>
          <t>Weighted average number of incremental shares issuable from unvested restricted stock and restricted stock units, as calculated using the treasury stock method (in shares)</t>
        </is>
      </c>
      <c r="B7" s="5" t="n">
        <v>3365566</v>
      </c>
      <c r="C7" s="5" t="n">
        <v>2808760</v>
      </c>
      <c r="D7" s="5" t="n">
        <v>3260922</v>
      </c>
      <c r="E7" s="5" t="n">
        <v>2915987</v>
      </c>
    </row>
    <row r="8">
      <c r="A8" s="4" t="inlineStr">
        <is>
          <t>Weighted average shares of common stock outstanding—diluted (in shares)</t>
        </is>
      </c>
      <c r="B8" s="5" t="n">
        <v>68279939</v>
      </c>
      <c r="C8" s="5" t="n">
        <v>69356347</v>
      </c>
      <c r="D8" s="5" t="n">
        <v>68520849</v>
      </c>
      <c r="E8" s="5" t="n">
        <v>68596503</v>
      </c>
    </row>
    <row r="9">
      <c r="A9" s="3" t="inlineStr">
        <is>
          <t>Net income per share attributable to holders of shares of common stock</t>
        </is>
      </c>
    </row>
    <row r="10">
      <c r="A10" s="4" t="inlineStr">
        <is>
          <t>Basic (in dollars per share)</t>
        </is>
      </c>
      <c r="B10" s="8" t="n">
        <v>2.68</v>
      </c>
      <c r="C10" s="8" t="n">
        <v>1.78</v>
      </c>
      <c r="D10" s="8" t="n">
        <v>5.71</v>
      </c>
      <c r="E10" s="8" t="n">
        <v>3.25</v>
      </c>
    </row>
    <row r="11">
      <c r="A11" s="4" t="inlineStr">
        <is>
          <t>Diluted (in dollars per share)</t>
        </is>
      </c>
      <c r="B11" s="8" t="n">
        <v>2.54</v>
      </c>
      <c r="C11" s="8" t="n">
        <v>1.71</v>
      </c>
      <c r="D11" s="8" t="n">
        <v>5.44</v>
      </c>
      <c r="E11" s="8" t="n">
        <v>3.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MPLOYEE BENEFIT PLANS - Defined Contribution Plans (Narrative) (Details) - USD ($) $ in Thousands</t>
        </is>
      </c>
      <c r="B1" s="2" t="inlineStr">
        <is>
          <t>3 Months Ended</t>
        </is>
      </c>
      <c r="D1" s="2" t="inlineStr">
        <is>
          <t>9 Months Ended</t>
        </is>
      </c>
    </row>
    <row r="2">
      <c r="B2" s="2" t="inlineStr">
        <is>
          <t>Dec. 31, 2021</t>
        </is>
      </c>
      <c r="C2" s="2" t="inlineStr">
        <is>
          <t>Dec. 31, 2020</t>
        </is>
      </c>
      <c r="D2" s="2" t="inlineStr">
        <is>
          <t>Dec. 31, 2020</t>
        </is>
      </c>
    </row>
    <row r="3">
      <c r="A3" s="3" t="inlineStr">
        <is>
          <t>Share-based Payment Arrangement [Abstract]</t>
        </is>
      </c>
    </row>
    <row r="4">
      <c r="A4" s="4" t="inlineStr">
        <is>
          <t>Defined contribution plan, amount of contributions</t>
        </is>
      </c>
      <c r="B4" s="6" t="n">
        <v>2556</v>
      </c>
      <c r="C4" s="6" t="n">
        <v>2327</v>
      </c>
      <c r="D4" s="6" t="n">
        <v>53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5" customWidth="1" min="2" max="2"/>
    <col width="21" customWidth="1" min="3" max="3"/>
    <col width="32" customWidth="1" min="4" max="4"/>
    <col width="32" customWidth="1" min="5" max="5"/>
    <col width="21" customWidth="1" min="6" max="6"/>
    <col width="32" customWidth="1" min="7" max="7"/>
    <col width="37" customWidth="1" min="8" max="8"/>
    <col width="37" customWidth="1" min="9" max="9"/>
  </cols>
  <sheetData>
    <row r="1">
      <c r="A1" s="1" t="inlineStr">
        <is>
          <t>EMPLOYEE BENEFIT PLANS - Share-Based Incentive Plans (Narrative) (Details)</t>
        </is>
      </c>
      <c r="B1" s="2" t="inlineStr">
        <is>
          <t>1 Months Ended</t>
        </is>
      </c>
      <c r="C1" s="2" t="inlineStr">
        <is>
          <t>3 Months Ended</t>
        </is>
      </c>
      <c r="H1" s="2" t="inlineStr">
        <is>
          <t>9 Months Ended</t>
        </is>
      </c>
    </row>
    <row r="2">
      <c r="B2" s="2" t="inlineStr">
        <is>
          <t>Aug. 31, 2015</t>
        </is>
      </c>
      <c r="C2" s="2" t="inlineStr">
        <is>
          <t>Dec. 31, 2021USD ($)</t>
        </is>
      </c>
      <c r="D2" s="2" t="inlineStr">
        <is>
          <t>Sep. 30, 2021director$ / shares</t>
        </is>
      </c>
      <c r="E2" s="2" t="inlineStr">
        <is>
          <t>Mar. 31, 2021director$ / shares</t>
        </is>
      </c>
      <c r="F2" s="2" t="inlineStr">
        <is>
          <t>Dec. 31, 2020USD ($)</t>
        </is>
      </c>
      <c r="G2" s="2" t="inlineStr">
        <is>
          <t>Sep. 30, 2020director$ / shares</t>
        </is>
      </c>
      <c r="H2" s="2" t="inlineStr">
        <is>
          <t>Dec. 31, 2021USD ($)$ / sharesshares</t>
        </is>
      </c>
      <c r="I2" s="2" t="inlineStr">
        <is>
          <t>Dec. 31, 2020USD ($)$ / sharesshares</t>
        </is>
      </c>
    </row>
    <row r="3">
      <c r="A3" s="3" t="inlineStr">
        <is>
          <t>Share-based Compensation Arrangement by Share-based Payment Award [Line Items]</t>
        </is>
      </c>
    </row>
    <row r="4">
      <c r="A4" s="4" t="inlineStr">
        <is>
          <t>Excess tax benefits recorded</t>
        </is>
      </c>
      <c r="C4" s="6" t="n">
        <v>0</v>
      </c>
      <c r="F4" s="6" t="n">
        <v>0</v>
      </c>
      <c r="H4" s="6" t="n">
        <v>6922000</v>
      </c>
    </row>
    <row r="5">
      <c r="A5" s="4" t="inlineStr">
        <is>
          <t>Payments to settle employee tax obligations on share-based awards</t>
        </is>
      </c>
      <c r="H5" s="5" t="n">
        <v>33700000</v>
      </c>
      <c r="I5" s="6" t="n">
        <v>17810000</v>
      </c>
    </row>
    <row r="6">
      <c r="A6" s="4" t="inlineStr">
        <is>
          <t>Compensation expenses</t>
        </is>
      </c>
      <c r="F6" s="6" t="n">
        <v>12642000</v>
      </c>
      <c r="H6" s="6" t="n">
        <v>72398000</v>
      </c>
      <c r="I6" s="6" t="n">
        <v>46779000</v>
      </c>
    </row>
    <row r="7">
      <c r="A7" s="4" t="inlineStr">
        <is>
          <t>Unrecognized compensation cost, period for recognition</t>
        </is>
      </c>
      <c r="H7" s="4" t="inlineStr">
        <is>
          <t>1 year 6 months</t>
        </is>
      </c>
      <c r="I7" s="4" t="inlineStr">
        <is>
          <t>1 year 4 months 24 days</t>
        </is>
      </c>
    </row>
    <row r="8">
      <c r="A8" s="4" t="inlineStr">
        <is>
          <t>2006 Incentive Plan | Restricted Stock</t>
        </is>
      </c>
    </row>
    <row r="9">
      <c r="A9" s="3" t="inlineStr">
        <is>
          <t>Share-based Compensation Arrangement by Share-based Payment Award [Line Items]</t>
        </is>
      </c>
    </row>
    <row r="10">
      <c r="A10" s="4" t="inlineStr">
        <is>
          <t>Granted (in shares) | shares</t>
        </is>
      </c>
      <c r="H10" s="5" t="n">
        <v>1640456</v>
      </c>
      <c r="I10" s="5" t="n">
        <v>1044741</v>
      </c>
    </row>
    <row r="11">
      <c r="A11" s="4" t="inlineStr">
        <is>
          <t>Aggregate shares granted, price per share (in dollars per share) | $ / shares</t>
        </is>
      </c>
      <c r="H11" s="8" t="n">
        <v>73.19</v>
      </c>
      <c r="I11" s="8" t="n">
        <v>60.6</v>
      </c>
    </row>
    <row r="12">
      <c r="A12" s="4" t="inlineStr">
        <is>
          <t>2016 Incentive Plan | Restricted Stock</t>
        </is>
      </c>
    </row>
    <row r="13">
      <c r="A13" s="3" t="inlineStr">
        <is>
          <t>Share-based Compensation Arrangement by Share-based Payment Award [Line Items]</t>
        </is>
      </c>
    </row>
    <row r="14">
      <c r="A14" s="4" t="inlineStr">
        <is>
          <t>Award vesting period</t>
        </is>
      </c>
      <c r="B14" s="4" t="inlineStr">
        <is>
          <t>4 years</t>
        </is>
      </c>
    </row>
    <row r="15">
      <c r="A15" s="4" t="inlineStr">
        <is>
          <t>2016 Incentive Plan | Director | Restricted Stock</t>
        </is>
      </c>
    </row>
    <row r="16">
      <c r="A16" s="3" t="inlineStr">
        <is>
          <t>Share-based Compensation Arrangement by Share-based Payment Award [Line Items]</t>
        </is>
      </c>
    </row>
    <row r="17">
      <c r="A17" s="4" t="inlineStr">
        <is>
          <t>Aggregate shares granted, number of recipients | director</t>
        </is>
      </c>
      <c r="D17" s="5" t="n">
        <v>6</v>
      </c>
      <c r="E17" s="5" t="n">
        <v>2</v>
      </c>
      <c r="G17" s="5" t="n">
        <v>4</v>
      </c>
    </row>
    <row r="18">
      <c r="A18" s="4" t="inlineStr">
        <is>
          <t>Aggregate shares granted, price per share (in dollars per share) | $ / shares</t>
        </is>
      </c>
      <c r="D18" s="8" t="n">
        <v>73.19</v>
      </c>
      <c r="E18" s="8" t="n">
        <v>63.01</v>
      </c>
      <c r="G18" s="8" t="n">
        <v>60.6</v>
      </c>
    </row>
  </sheetData>
  <mergeCells count="3">
    <mergeCell ref="A1:A2"/>
    <mergeCell ref="C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Activity in Equity Classified Share Awards (Details) - 2006 Incentive Plan - Restricted Stock - $ / shares</t>
        </is>
      </c>
      <c r="B1" s="2" t="inlineStr">
        <is>
          <t>3 Months Ended</t>
        </is>
      </c>
      <c r="C1" s="2" t="inlineStr">
        <is>
          <t>9 Months Ended</t>
        </is>
      </c>
    </row>
    <row r="2">
      <c r="B2" s="2" t="inlineStr">
        <is>
          <t>Mar. 31, 2021</t>
        </is>
      </c>
      <c r="C2" s="2" t="inlineStr">
        <is>
          <t>Dec. 31, 2021</t>
        </is>
      </c>
      <c r="D2" s="2" t="inlineStr">
        <is>
          <t>Dec. 31, 2020</t>
        </is>
      </c>
    </row>
    <row r="3">
      <c r="A3" s="3" t="inlineStr">
        <is>
          <t>Shares</t>
        </is>
      </c>
    </row>
    <row r="4">
      <c r="A4" s="4" t="inlineStr">
        <is>
          <t>Beginning balance (in shares)</t>
        </is>
      </c>
      <c r="B4" s="5" t="n">
        <v>2752590</v>
      </c>
      <c r="C4" s="5" t="n">
        <v>2744605</v>
      </c>
      <c r="D4" s="5" t="n">
        <v>3539047</v>
      </c>
    </row>
    <row r="5">
      <c r="A5" s="4" t="inlineStr">
        <is>
          <t>Granted (in shares)</t>
        </is>
      </c>
      <c r="C5" s="5" t="n">
        <v>1640456</v>
      </c>
      <c r="D5" s="5" t="n">
        <v>1044741</v>
      </c>
    </row>
    <row r="6">
      <c r="A6" s="4" t="inlineStr">
        <is>
          <t>Vested (in shares)</t>
        </is>
      </c>
      <c r="C6" s="5" t="n">
        <v>-1039535</v>
      </c>
      <c r="D6" s="5" t="n">
        <v>-1770294</v>
      </c>
    </row>
    <row r="7">
      <c r="A7" s="4" t="inlineStr">
        <is>
          <t>Forfeited/Repurchased (in shares)</t>
        </is>
      </c>
      <c r="D7" s="5" t="n">
        <v>-60904</v>
      </c>
    </row>
    <row r="8">
      <c r="A8" s="4" t="inlineStr">
        <is>
          <t>Ending balance (in shares)</t>
        </is>
      </c>
      <c r="B8" s="5" t="n">
        <v>2744605</v>
      </c>
      <c r="C8" s="5" t="n">
        <v>3273612</v>
      </c>
      <c r="D8" s="5" t="n">
        <v>2752590</v>
      </c>
    </row>
    <row r="9">
      <c r="A9" s="3" t="inlineStr">
        <is>
          <t>Weighted Average Grant Date Fair Value</t>
        </is>
      </c>
    </row>
    <row r="10">
      <c r="A10" s="4" t="inlineStr">
        <is>
          <t>Beginning balance (in dollars per share)</t>
        </is>
      </c>
      <c r="B10" s="8" t="n">
        <v>51.37</v>
      </c>
      <c r="C10" s="8" t="n">
        <v>51.37</v>
      </c>
      <c r="D10" s="8" t="n">
        <v>39.13</v>
      </c>
    </row>
    <row r="11">
      <c r="A11" s="4" t="inlineStr">
        <is>
          <t>Granted (in dollars per share)</t>
        </is>
      </c>
      <c r="C11" s="11" t="n">
        <v>73.19</v>
      </c>
      <c r="D11" s="11" t="n">
        <v>60.6</v>
      </c>
    </row>
    <row r="12">
      <c r="A12" s="4" t="inlineStr">
        <is>
          <t>Vested (in dollars per share)</t>
        </is>
      </c>
      <c r="C12" s="8" t="n">
        <v>47.8</v>
      </c>
      <c r="D12" s="11" t="n">
        <v>32.36</v>
      </c>
    </row>
    <row r="13">
      <c r="A13" s="4" t="inlineStr">
        <is>
          <t>Share-based Compensation Arrangement by Share-based Payment Award, Equity Instruments Other than Options, Repurchased in Period</t>
        </is>
      </c>
      <c r="C13" s="5" t="n">
        <v>71914</v>
      </c>
    </row>
    <row r="14">
      <c r="A14" s="4" t="inlineStr">
        <is>
          <t>Forfeited/Repurchased (in dollars per share)</t>
        </is>
      </c>
      <c r="C14" s="8" t="n">
        <v>60.95</v>
      </c>
      <c r="D14" s="11" t="n">
        <v>50.69</v>
      </c>
    </row>
    <row r="15">
      <c r="A15" s="4" t="inlineStr">
        <is>
          <t>Ending balance (in dollars per share)</t>
        </is>
      </c>
      <c r="B15" s="8" t="n">
        <v>51.37</v>
      </c>
      <c r="C15" s="8" t="n">
        <v>63.22</v>
      </c>
      <c r="D15" s="8" t="n">
        <v>51.3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tivity in Liability Classified Shares (Details) - USD ($) $ in Thousands</t>
        </is>
      </c>
      <c r="B1" s="2" t="inlineStr">
        <is>
          <t>9 Months Ended</t>
        </is>
      </c>
    </row>
    <row r="2">
      <c r="B2" s="2" t="inlineStr">
        <is>
          <t>Dec. 31, 2021</t>
        </is>
      </c>
      <c r="C2" s="2" t="inlineStr">
        <is>
          <t>Dec. 31, 2020</t>
        </is>
      </c>
    </row>
    <row r="3">
      <c r="A3" s="3" t="inlineStr">
        <is>
          <t>Awards Settleable in Shares</t>
        </is>
      </c>
    </row>
    <row r="4">
      <c r="A4" s="4" t="inlineStr">
        <is>
          <t>Beginning balance</t>
        </is>
      </c>
      <c r="B4" s="6" t="n">
        <v>16950</v>
      </c>
      <c r="C4" s="6" t="n">
        <v>21676</v>
      </c>
    </row>
    <row r="5">
      <c r="A5" s="4" t="inlineStr">
        <is>
          <t>Offer to grant</t>
        </is>
      </c>
      <c r="B5" s="5" t="n">
        <v>2076</v>
      </c>
      <c r="C5" s="5" t="n">
        <v>6410</v>
      </c>
    </row>
    <row r="6">
      <c r="A6" s="4" t="inlineStr">
        <is>
          <t>Share price determined-converted to cash payments</t>
        </is>
      </c>
      <c r="B6" s="5" t="n">
        <v>-2676</v>
      </c>
      <c r="C6" s="5" t="n">
        <v>-52</v>
      </c>
    </row>
    <row r="7">
      <c r="A7" s="4" t="inlineStr">
        <is>
          <t>Share price determined-transferred to equity grants</t>
        </is>
      </c>
      <c r="B7" s="5" t="n">
        <v>-4269</v>
      </c>
      <c r="C7" s="5" t="n">
        <v>6457</v>
      </c>
    </row>
    <row r="8">
      <c r="A8" s="4" t="inlineStr">
        <is>
          <t>Forfeited</t>
        </is>
      </c>
      <c r="B8" s="5" t="n">
        <v>0</v>
      </c>
      <c r="C8" s="5" t="n">
        <v>-274</v>
      </c>
    </row>
    <row r="9">
      <c r="A9" s="4" t="inlineStr">
        <is>
          <t>Ending balance</t>
        </is>
      </c>
      <c r="B9" s="6" t="n">
        <v>12081</v>
      </c>
      <c r="C9" s="6" t="n">
        <v>213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20" customWidth="1" min="6" max="6"/>
    <col width="21" customWidth="1" min="7" max="7"/>
    <col width="20" customWidth="1" min="8" max="8"/>
    <col width="20" customWidth="1" min="9" max="9"/>
    <col width="20" customWidth="1" min="10" max="10"/>
    <col width="14" customWidth="1" min="11" max="11"/>
  </cols>
  <sheetData>
    <row r="1">
      <c r="A1" s="1" t="inlineStr">
        <is>
          <t>STOCKHOLDERS' EQUITY (Details)</t>
        </is>
      </c>
      <c r="B1" s="2" t="inlineStr">
        <is>
          <t>3 Months Ended</t>
        </is>
      </c>
      <c r="D1" s="2" t="inlineStr">
        <is>
          <t>9 Months Ended</t>
        </is>
      </c>
    </row>
    <row r="2">
      <c r="B2" s="2" t="inlineStr">
        <is>
          <t>Dec. 31, 2021USD ($)$ / sharesshares</t>
        </is>
      </c>
      <c r="C2" s="2" t="inlineStr">
        <is>
          <t>Dec. 31, 2020USD ($)shares</t>
        </is>
      </c>
      <c r="D2" s="2" t="inlineStr">
        <is>
          <t>Dec. 31, 2021USD ($)$ / sharesshares</t>
        </is>
      </c>
      <c r="E2" s="2" t="inlineStr">
        <is>
          <t>Dec. 31, 2020USD ($)$ / sharesshares</t>
        </is>
      </c>
      <c r="F2" s="2" t="inlineStr">
        <is>
          <t>Sep. 30, 2021shares</t>
        </is>
      </c>
      <c r="G2" s="2" t="inlineStr">
        <is>
          <t>Jul. 31, 2021USD ($)</t>
        </is>
      </c>
      <c r="H2" s="2" t="inlineStr">
        <is>
          <t>Mar. 31, 2021shares</t>
        </is>
      </c>
      <c r="I2" s="2" t="inlineStr">
        <is>
          <t>Sep. 30, 2020shares</t>
        </is>
      </c>
      <c r="J2" s="2" t="inlineStr">
        <is>
          <t>Mar. 31, 2020shares</t>
        </is>
      </c>
      <c r="K2" s="2" t="inlineStr">
        <is>
          <t>Aug. 18, 2015</t>
        </is>
      </c>
    </row>
    <row r="3">
      <c r="A3" s="3" t="inlineStr">
        <is>
          <t>Class of Stock [Line Items]</t>
        </is>
      </c>
    </row>
    <row r="4">
      <c r="A4" s="4" t="inlineStr">
        <is>
          <t>Conversion ratio of common stock</t>
        </is>
      </c>
      <c r="K4" s="5" t="n">
        <v>1</v>
      </c>
    </row>
    <row r="5">
      <c r="A5" s="4" t="inlineStr">
        <is>
          <t>Dividends outstanding | $</t>
        </is>
      </c>
      <c r="B5" s="6" t="n">
        <v>7894000</v>
      </c>
      <c r="C5" s="6" t="n">
        <v>5846000</v>
      </c>
      <c r="D5" s="6" t="n">
        <v>7894000</v>
      </c>
      <c r="E5" s="6" t="n">
        <v>5846000</v>
      </c>
    </row>
    <row r="6">
      <c r="A6" s="4" t="inlineStr">
        <is>
          <t>Authorized amount to be repurchased | $</t>
        </is>
      </c>
      <c r="G6" s="6" t="n">
        <v>250000000</v>
      </c>
    </row>
    <row r="7">
      <c r="A7" s="4" t="inlineStr">
        <is>
          <t>Weighted average price per share (in dollars per share) | $ / shares</t>
        </is>
      </c>
      <c r="B7" s="6" t="n">
        <v>88350</v>
      </c>
      <c r="D7" s="6" t="n">
        <v>108900</v>
      </c>
      <c r="E7" s="6" t="n">
        <v>65690</v>
      </c>
    </row>
    <row r="8">
      <c r="A8" s="4" t="inlineStr">
        <is>
          <t>Class A Common Stock</t>
        </is>
      </c>
    </row>
    <row r="9">
      <c r="A9" s="3" t="inlineStr">
        <is>
          <t>Class of Stock [Line Items]</t>
        </is>
      </c>
    </row>
    <row r="10">
      <c r="A10" s="4" t="inlineStr">
        <is>
          <t>Conversion of Class B to Class A shares (in shares)</t>
        </is>
      </c>
      <c r="E10" s="5" t="n">
        <v>3121294000</v>
      </c>
    </row>
    <row r="11">
      <c r="A11" s="4" t="inlineStr">
        <is>
          <t>Shares issued of common stock (in shares)</t>
        </is>
      </c>
      <c r="B11" s="5" t="n">
        <v>50924798</v>
      </c>
      <c r="D11" s="5" t="n">
        <v>50924798</v>
      </c>
      <c r="H11" s="5" t="n">
        <v>51245442</v>
      </c>
    </row>
    <row r="12">
      <c r="A12" s="4" t="inlineStr">
        <is>
          <t>Number of common shares outstanding (in shares)</t>
        </is>
      </c>
      <c r="B12" s="5" t="n">
        <v>50924798</v>
      </c>
      <c r="D12" s="5" t="n">
        <v>50924798</v>
      </c>
      <c r="H12" s="5" t="n">
        <v>51245442</v>
      </c>
    </row>
    <row r="13">
      <c r="A13" s="4" t="inlineStr">
        <is>
          <t>Outstanding common stock repurchased and retired (in shares)</t>
        </is>
      </c>
      <c r="B13" s="5" t="n">
        <v>2072934000</v>
      </c>
      <c r="C13" s="5" t="n">
        <v>684995000</v>
      </c>
      <c r="D13" s="5" t="n">
        <v>644900000</v>
      </c>
      <c r="E13" s="5" t="n">
        <v>283035000</v>
      </c>
    </row>
    <row r="14">
      <c r="A14" s="4" t="inlineStr">
        <is>
          <t>Shares repurchased and retired, value | $</t>
        </is>
      </c>
      <c r="B14" s="6" t="n">
        <v>183136000</v>
      </c>
      <c r="D14" s="6" t="n">
        <v>70232000</v>
      </c>
      <c r="E14" s="6" t="n">
        <v>18593000</v>
      </c>
    </row>
    <row r="15">
      <c r="A15" s="4" t="inlineStr">
        <is>
          <t>Class A Common Stock | Common stock</t>
        </is>
      </c>
    </row>
    <row r="16">
      <c r="A16" s="3" t="inlineStr">
        <is>
          <t>Class of Stock [Line Items]</t>
        </is>
      </c>
    </row>
    <row r="17">
      <c r="A17" s="4" t="inlineStr">
        <is>
          <t>Shares issued to non-employee directors (in shares)</t>
        </is>
      </c>
      <c r="C17" s="5" t="n">
        <v>-3174000</v>
      </c>
      <c r="D17" s="5" t="n">
        <v>6512000</v>
      </c>
      <c r="E17" s="5" t="n">
        <v>8751000</v>
      </c>
    </row>
    <row r="18">
      <c r="A18" s="4" t="inlineStr">
        <is>
          <t>Conversion of Class B to Class A shares (in shares)</t>
        </is>
      </c>
      <c r="B18" s="5" t="n">
        <v>642693000</v>
      </c>
      <c r="C18" s="5" t="n">
        <v>790025000</v>
      </c>
      <c r="D18" s="5" t="n">
        <v>1745778000</v>
      </c>
    </row>
    <row r="19">
      <c r="A19" s="4" t="inlineStr">
        <is>
          <t>Number of common shares outstanding (in shares)</t>
        </is>
      </c>
      <c r="B19" s="5" t="n">
        <v>50924798000</v>
      </c>
      <c r="C19" s="5" t="n">
        <v>51623683000</v>
      </c>
      <c r="D19" s="5" t="n">
        <v>50924798000</v>
      </c>
      <c r="E19" s="5" t="n">
        <v>51623683000</v>
      </c>
      <c r="F19" s="5" t="n">
        <v>50927005000</v>
      </c>
      <c r="H19" s="5" t="n">
        <v>51245442000</v>
      </c>
      <c r="I19" s="5" t="n">
        <v>51506192000</v>
      </c>
      <c r="J19" s="5" t="n">
        <v>46178633000</v>
      </c>
    </row>
    <row r="20">
      <c r="A20" s="4" t="inlineStr">
        <is>
          <t>Class B Common Stock</t>
        </is>
      </c>
    </row>
    <row r="21">
      <c r="A21" s="3" t="inlineStr">
        <is>
          <t>Class of Stock [Line Items]</t>
        </is>
      </c>
    </row>
    <row r="22">
      <c r="A22" s="4" t="inlineStr">
        <is>
          <t>Shares issued of common stock (in shares)</t>
        </is>
      </c>
      <c r="B22" s="5" t="n">
        <v>16727176</v>
      </c>
      <c r="D22" s="5" t="n">
        <v>16727176</v>
      </c>
      <c r="H22" s="5" t="n">
        <v>16951696</v>
      </c>
    </row>
    <row r="23">
      <c r="A23" s="4" t="inlineStr">
        <is>
          <t>Number of common shares outstanding (in shares)</t>
        </is>
      </c>
      <c r="B23" s="5" t="n">
        <v>16727176</v>
      </c>
      <c r="D23" s="5" t="n">
        <v>16727176</v>
      </c>
      <c r="H23" s="5" t="n">
        <v>16951696</v>
      </c>
    </row>
    <row r="24">
      <c r="A24" s="4" t="inlineStr">
        <is>
          <t>Outstanding common stock repurchased and retired (in shares)</t>
        </is>
      </c>
      <c r="B24" s="5" t="n">
        <v>455402000</v>
      </c>
      <c r="C24" s="5" t="n">
        <v>286730000</v>
      </c>
      <c r="D24" s="5" t="n">
        <v>0</v>
      </c>
      <c r="E24" s="5" t="n">
        <v>295000</v>
      </c>
    </row>
    <row r="25">
      <c r="A25" s="4" t="inlineStr">
        <is>
          <t>Shares repurchased and retired, value | $</t>
        </is>
      </c>
      <c r="B25" s="6" t="n">
        <v>33700000</v>
      </c>
      <c r="C25" s="6" t="n">
        <v>17810000</v>
      </c>
      <c r="D25" s="6" t="n">
        <v>0</v>
      </c>
      <c r="E25" s="6" t="n">
        <v>19000</v>
      </c>
    </row>
    <row r="26">
      <c r="A26" s="4" t="inlineStr">
        <is>
          <t>Class B Common Stock | Common stock</t>
        </is>
      </c>
    </row>
    <row r="27">
      <c r="A27" s="3" t="inlineStr">
        <is>
          <t>Class of Stock [Line Items]</t>
        </is>
      </c>
    </row>
    <row r="28">
      <c r="A28" s="4" t="inlineStr">
        <is>
          <t>Shares issued to non-employee directors (in shares)</t>
        </is>
      </c>
      <c r="C28" s="5" t="n">
        <v>0</v>
      </c>
    </row>
    <row r="29">
      <c r="A29" s="4" t="inlineStr">
        <is>
          <t>Number of common shares outstanding (in shares)</t>
        </is>
      </c>
      <c r="B29" s="5" t="n">
        <v>16727176000</v>
      </c>
      <c r="C29" s="5" t="n">
        <v>17472592000</v>
      </c>
      <c r="D29" s="5" t="n">
        <v>16727176000</v>
      </c>
      <c r="E29" s="5" t="n">
        <v>17472592000</v>
      </c>
      <c r="F29" s="5" t="n">
        <v>17348305000</v>
      </c>
      <c r="H29" s="5" t="n">
        <v>16951696000</v>
      </c>
      <c r="I29" s="5" t="n">
        <v>18255244000</v>
      </c>
      <c r="J29" s="5" t="n">
        <v>19345277000</v>
      </c>
    </row>
    <row r="30">
      <c r="A30" s="4" t="inlineStr">
        <is>
          <t>Investor | Class A Common Stock</t>
        </is>
      </c>
    </row>
    <row r="31">
      <c r="A31" s="3" t="inlineStr">
        <is>
          <t>Class of Stock [Line Items]</t>
        </is>
      </c>
    </row>
    <row r="32">
      <c r="A32" s="4" t="inlineStr">
        <is>
          <t>Shares issued of common stock (in shares)</t>
        </is>
      </c>
      <c r="B32" s="5" t="n">
        <v>50870525000</v>
      </c>
      <c r="C32" s="5" t="n">
        <v>51578208000</v>
      </c>
      <c r="D32" s="5" t="n">
        <v>50870525000</v>
      </c>
      <c r="E32" s="5" t="n">
        <v>51578208000</v>
      </c>
    </row>
    <row r="33">
      <c r="A33" s="4" t="inlineStr">
        <is>
          <t>Director | Class A Common Stock</t>
        </is>
      </c>
    </row>
    <row r="34">
      <c r="A34" s="3" t="inlineStr">
        <is>
          <t>Class of Stock [Line Items]</t>
        </is>
      </c>
    </row>
    <row r="35">
      <c r="A35" s="4" t="inlineStr">
        <is>
          <t>Shares issued to non-employee directors (in shares)</t>
        </is>
      </c>
      <c r="B35" s="5" t="n">
        <v>0</v>
      </c>
      <c r="D35" s="5" t="n">
        <v>6512000</v>
      </c>
      <c r="E35" s="5" t="n">
        <v>8751000</v>
      </c>
    </row>
    <row r="36">
      <c r="A36" s="4" t="inlineStr">
        <is>
          <t>HL Holders | Class B Common Stock</t>
        </is>
      </c>
    </row>
    <row r="37">
      <c r="A37" s="3" t="inlineStr">
        <is>
          <t>Class of Stock [Line Items]</t>
        </is>
      </c>
    </row>
    <row r="38">
      <c r="A38" s="4" t="inlineStr">
        <is>
          <t>Number of common shares outstanding (in shares)</t>
        </is>
      </c>
      <c r="B38" s="5" t="n">
        <v>16727176000</v>
      </c>
      <c r="C38" s="5" t="n">
        <v>17472592000</v>
      </c>
      <c r="D38" s="5" t="n">
        <v>16727176000</v>
      </c>
      <c r="E38" s="5" t="n">
        <v>17472592000</v>
      </c>
    </row>
    <row r="39">
      <c r="A39" s="4" t="inlineStr">
        <is>
          <t>Director | Class A Common Stock</t>
        </is>
      </c>
    </row>
    <row r="40">
      <c r="A40" s="3" t="inlineStr">
        <is>
          <t>Class of Stock [Line Items]</t>
        </is>
      </c>
    </row>
    <row r="41">
      <c r="A41" s="4" t="inlineStr">
        <is>
          <t>Shares issued of common stock (in shares)</t>
        </is>
      </c>
      <c r="B41" s="5" t="n">
        <v>54273000</v>
      </c>
      <c r="C41" s="5" t="n">
        <v>45475000</v>
      </c>
      <c r="D41" s="5" t="n">
        <v>54273000</v>
      </c>
      <c r="E41" s="5" t="n">
        <v>45475000</v>
      </c>
    </row>
    <row r="42">
      <c r="A42" s="4" t="inlineStr">
        <is>
          <t>Restricted Stock | 2006 Incentive Plan</t>
        </is>
      </c>
    </row>
    <row r="43">
      <c r="A43" s="3" t="inlineStr">
        <is>
          <t>Class of Stock [Line Items]</t>
        </is>
      </c>
    </row>
    <row r="44">
      <c r="A44" s="4" t="inlineStr">
        <is>
          <t>Share-based Compensation Arrangement by Share-based Payment Award, Equity Instruments Other than Options, Repurchased in Period</t>
        </is>
      </c>
      <c r="D44" s="5" t="n">
        <v>719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Lease not yet commenced, amount</t>
        </is>
      </c>
      <c r="B3" s="6" t="n">
        <v>131</v>
      </c>
    </row>
    <row r="4">
      <c r="A4" s="4" t="inlineStr">
        <is>
          <t>Minimum</t>
        </is>
      </c>
    </row>
    <row r="5">
      <c r="A5" s="3" t="inlineStr">
        <is>
          <t>Lessee, Lease, Description [Line Items]</t>
        </is>
      </c>
    </row>
    <row r="6">
      <c r="A6" s="4" t="inlineStr">
        <is>
          <t>Operating lease, term of contract</t>
        </is>
      </c>
      <c r="B6" s="4" t="inlineStr">
        <is>
          <t>1 year</t>
        </is>
      </c>
    </row>
    <row r="7">
      <c r="A7" s="4" t="inlineStr">
        <is>
          <t>Operating lease, lease not yet commenced, term of contract</t>
        </is>
      </c>
      <c r="B7" s="4" t="inlineStr">
        <is>
          <t>3 years</t>
        </is>
      </c>
    </row>
    <row r="8">
      <c r="A8" s="4" t="inlineStr">
        <is>
          <t>Maximum</t>
        </is>
      </c>
    </row>
    <row r="9">
      <c r="A9" s="3" t="inlineStr">
        <is>
          <t>Lessee, Lease, Description [Line Items]</t>
        </is>
      </c>
    </row>
    <row r="10">
      <c r="A10" s="4" t="inlineStr">
        <is>
          <t>Operating lease, term of contract</t>
        </is>
      </c>
      <c r="B10" s="4" t="inlineStr">
        <is>
          <t>15 years</t>
        </is>
      </c>
    </row>
    <row r="11">
      <c r="A11" s="4" t="inlineStr">
        <is>
          <t>Operating lease, lease not yet commenced, term of contract</t>
        </is>
      </c>
      <c r="B11"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Dec. 31, 2021</t>
        </is>
      </c>
      <c r="C1" s="2" t="inlineStr">
        <is>
          <t>Mar. 31, 2021</t>
        </is>
      </c>
    </row>
    <row r="2">
      <c r="A2" s="3" t="inlineStr">
        <is>
          <t>Leases [Abstract]</t>
        </is>
      </c>
    </row>
    <row r="3">
      <c r="A3" s="4" t="inlineStr">
        <is>
          <t>Remaining 2022</t>
        </is>
      </c>
      <c r="B3" s="6" t="n">
        <v>8997</v>
      </c>
    </row>
    <row r="4">
      <c r="A4" s="4" t="inlineStr">
        <is>
          <t>2023</t>
        </is>
      </c>
      <c r="B4" s="5" t="n">
        <v>32830</v>
      </c>
    </row>
    <row r="5">
      <c r="A5" s="4" t="inlineStr">
        <is>
          <t>2024</t>
        </is>
      </c>
      <c r="B5" s="5" t="n">
        <v>26598</v>
      </c>
    </row>
    <row r="6">
      <c r="A6" s="4" t="inlineStr">
        <is>
          <t>2025</t>
        </is>
      </c>
      <c r="B6" s="5" t="n">
        <v>26486</v>
      </c>
    </row>
    <row r="7">
      <c r="A7" s="4" t="inlineStr">
        <is>
          <t>2026</t>
        </is>
      </c>
      <c r="B7" s="5" t="n">
        <v>23704</v>
      </c>
    </row>
    <row r="8">
      <c r="A8" s="4" t="inlineStr">
        <is>
          <t>Thereafter</t>
        </is>
      </c>
      <c r="B8" s="5" t="n">
        <v>95638</v>
      </c>
    </row>
    <row r="9">
      <c r="A9" s="4" t="inlineStr">
        <is>
          <t>Total</t>
        </is>
      </c>
      <c r="B9" s="5" t="n">
        <v>214253</v>
      </c>
    </row>
    <row r="10">
      <c r="A10" s="4" t="inlineStr">
        <is>
          <t>Less: present value discount</t>
        </is>
      </c>
      <c r="B10" s="5" t="n">
        <v>-26989</v>
      </c>
    </row>
    <row r="11">
      <c r="A11" s="4" t="inlineStr">
        <is>
          <t>Operating lease liabilities</t>
        </is>
      </c>
      <c r="B11" s="6" t="n">
        <v>187264</v>
      </c>
      <c r="C11" s="6" t="n">
        <v>174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expense</t>
        </is>
      </c>
      <c r="B4" s="6" t="n">
        <v>14705</v>
      </c>
      <c r="C4" s="6" t="n">
        <v>7169</v>
      </c>
      <c r="D4" s="6" t="n">
        <v>28379</v>
      </c>
      <c r="E4" s="6" t="n">
        <v>21967</v>
      </c>
    </row>
    <row r="5">
      <c r="A5" s="4" t="inlineStr">
        <is>
          <t>Variable lease expense</t>
        </is>
      </c>
      <c r="B5" s="5" t="n">
        <v>-398</v>
      </c>
      <c r="C5" s="5" t="n">
        <v>2913</v>
      </c>
      <c r="D5" s="5" t="n">
        <v>5131</v>
      </c>
      <c r="E5" s="5" t="n">
        <v>8040</v>
      </c>
    </row>
    <row r="6">
      <c r="A6" s="4" t="inlineStr">
        <is>
          <t>Short-term lease expense</t>
        </is>
      </c>
      <c r="B6" s="5" t="n">
        <v>44</v>
      </c>
      <c r="C6" s="5" t="n">
        <v>57</v>
      </c>
      <c r="D6" s="5" t="n">
        <v>134</v>
      </c>
      <c r="E6" s="5" t="n">
        <v>157</v>
      </c>
    </row>
    <row r="7">
      <c r="A7" s="4" t="inlineStr">
        <is>
          <t>Less: Sublease income</t>
        </is>
      </c>
      <c r="B7" s="5" t="n">
        <v>0</v>
      </c>
      <c r="C7" s="5" t="n">
        <v>-53</v>
      </c>
      <c r="D7" s="5" t="n">
        <v>-18</v>
      </c>
      <c r="E7" s="5" t="n">
        <v>-154</v>
      </c>
    </row>
    <row r="8">
      <c r="A8" s="4" t="inlineStr">
        <is>
          <t>Total lease costs</t>
        </is>
      </c>
      <c r="B8" s="6" t="n">
        <v>14351</v>
      </c>
      <c r="C8" s="6" t="n">
        <v>10086</v>
      </c>
      <c r="D8" s="6" t="n">
        <v>33626</v>
      </c>
      <c r="E8" s="6" t="n">
        <v>300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Dec. 31, 2021</t>
        </is>
      </c>
    </row>
    <row r="3">
      <c r="A3" s="3" t="inlineStr">
        <is>
          <t>Organization, Consolidation and Presentation of Financial Statements [Abstract]</t>
        </is>
      </c>
    </row>
    <row r="4">
      <c r="A4" s="4" t="inlineStr">
        <is>
          <t>BACKGROUND</t>
        </is>
      </c>
      <c r="B4" s="4" t="inlineStr">
        <is>
          <t xml:space="preserve">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L Finance, LLC ("HL Finance"), a syndicated leveraged finance platform established to arrange senior secured leveraged loans for financial sponsor-backed, privately-held, and public corporate entities. HL Finance acts as an arranger on syndicated loan transactions and has entered into an agreement with an unaffiliated third party investor that may provide commitments with respect to certain syndicated loans arranged by HL Finance. • Houlihan Lokey EMEA, LLP, a limited liability partnership registered in England ("HL EMEA, LLP"), is an indirect subsidiary of HL, Inc. HL EMEA, LLP is regulated by the Financial Conduct Authority in the United Kingdom ("U.K.").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Boston, Dallas, Houston, Miami, and Atlanta as well as foreign offices in London, Paris, Frankfurt, Milan, Madrid, Amsterdam, Dubai, Sydney, Tokyo, Hong Kong, Beijing, Singapore, Birmingham, Lausanne, Manchester, Munich, Stockholm, Tel Aviv, Zurich, Fukuoka, Ho Chi Minh City, Kyoto, Mumbai, Nagoya, New Delhi, Osaka, and Shanghai.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Weighted Average Details (Details)</t>
        </is>
      </c>
      <c r="B1" s="2" t="inlineStr">
        <is>
          <t>Dec. 31, 2021</t>
        </is>
      </c>
      <c r="C1" s="2" t="inlineStr">
        <is>
          <t>Dec. 31, 2020</t>
        </is>
      </c>
    </row>
    <row r="2">
      <c r="A2" s="3" t="inlineStr">
        <is>
          <t>Leases [Abstract]</t>
        </is>
      </c>
    </row>
    <row r="3">
      <c r="A3" s="4" t="inlineStr">
        <is>
          <t>Weighted-average remaining lease term (years)</t>
        </is>
      </c>
      <c r="B3" s="4" t="inlineStr">
        <is>
          <t>8 years</t>
        </is>
      </c>
      <c r="C3" s="4" t="inlineStr">
        <is>
          <t>9 years</t>
        </is>
      </c>
    </row>
    <row r="4">
      <c r="A4" s="4" t="inlineStr">
        <is>
          <t>Weighted-average discount rate</t>
        </is>
      </c>
      <c r="B4" s="4" t="inlineStr">
        <is>
          <t>3.50%</t>
        </is>
      </c>
      <c r="C4" s="4" t="inlineStr">
        <is>
          <t>3.8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6" t="n">
        <v>24275</v>
      </c>
      <c r="C4" s="6" t="n">
        <v>23658</v>
      </c>
    </row>
    <row r="5">
      <c r="A5" s="4" t="inlineStr">
        <is>
          <t>Operating lease right-of-use assets obtained in exchange of Operating lease liabilities</t>
        </is>
      </c>
      <c r="B5" s="5" t="n">
        <v>7736</v>
      </c>
      <c r="C5" s="5" t="n">
        <v>30246</v>
      </c>
    </row>
    <row r="6">
      <c r="A6" s="4" t="inlineStr">
        <is>
          <t>Change in Operating lease right-of-use assets due to remeasurement</t>
        </is>
      </c>
      <c r="B6" s="6" t="n">
        <v>-7760</v>
      </c>
      <c r="C6" s="6" t="n">
        <v>-12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Revenue and Assets by Segmen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egment Reporting Information [Line Items]</t>
        </is>
      </c>
    </row>
    <row r="4">
      <c r="A4" s="4" t="inlineStr">
        <is>
          <t>Revenues</t>
        </is>
      </c>
      <c r="B4" s="6" t="n">
        <v>888798</v>
      </c>
      <c r="C4" s="6" t="n">
        <v>537876</v>
      </c>
      <c r="D4" s="6" t="n">
        <v>1798792</v>
      </c>
      <c r="E4" s="6" t="n">
        <v>1024748</v>
      </c>
    </row>
    <row r="5">
      <c r="A5" s="4" t="inlineStr">
        <is>
          <t>Segment profit</t>
        </is>
      </c>
      <c r="B5" s="5" t="n">
        <v>320983</v>
      </c>
      <c r="C5" s="5" t="n">
        <v>189187</v>
      </c>
      <c r="D5" s="5" t="n">
        <v>644068</v>
      </c>
      <c r="E5" s="5" t="n">
        <v>346212</v>
      </c>
    </row>
    <row r="6">
      <c r="A6" s="4" t="inlineStr">
        <is>
          <t>Corporate expenses</t>
        </is>
      </c>
      <c r="B6" s="5" t="n">
        <v>639538</v>
      </c>
      <c r="C6" s="5" t="n">
        <v>379460</v>
      </c>
      <c r="D6" s="5" t="n">
        <v>1284537</v>
      </c>
      <c r="E6" s="5" t="n">
        <v>756867</v>
      </c>
    </row>
    <row r="7">
      <c r="A7" s="4" t="inlineStr">
        <is>
          <t>Other (income)/expense, net</t>
        </is>
      </c>
      <c r="B7" s="5" t="n">
        <v>253</v>
      </c>
      <c r="C7" s="5" t="n">
        <v>-187</v>
      </c>
      <c r="D7" s="5" t="n">
        <v>1005</v>
      </c>
      <c r="E7" s="5" t="n">
        <v>-1544</v>
      </c>
    </row>
    <row r="8">
      <c r="A8" s="4" t="inlineStr">
        <is>
          <t>Income before provision for income taxes</t>
        </is>
      </c>
      <c r="B8" s="5" t="n">
        <v>249007</v>
      </c>
      <c r="C8" s="5" t="n">
        <v>158603</v>
      </c>
      <c r="D8" s="5" t="n">
        <v>513250</v>
      </c>
      <c r="E8" s="5" t="n">
        <v>269425</v>
      </c>
    </row>
    <row r="9">
      <c r="A9" s="4" t="inlineStr">
        <is>
          <t>Total assets</t>
        </is>
      </c>
      <c r="B9" s="5" t="n">
        <v>3045762</v>
      </c>
      <c r="D9" s="5" t="n">
        <v>3045762</v>
      </c>
      <c r="F9" s="6" t="n">
        <v>2426067</v>
      </c>
    </row>
    <row r="10">
      <c r="A10" s="4" t="inlineStr">
        <is>
          <t>Operating Segments</t>
        </is>
      </c>
    </row>
    <row r="11">
      <c r="A11" s="3" t="inlineStr">
        <is>
          <t>Segment Reporting Information [Line Items]</t>
        </is>
      </c>
    </row>
    <row r="12">
      <c r="A12" s="4" t="inlineStr">
        <is>
          <t>Total assets</t>
        </is>
      </c>
      <c r="B12" s="5" t="n">
        <v>1338514</v>
      </c>
      <c r="D12" s="5" t="n">
        <v>1338514</v>
      </c>
      <c r="F12" s="5" t="n">
        <v>893241</v>
      </c>
    </row>
    <row r="13">
      <c r="A13" s="4" t="inlineStr">
        <is>
          <t>Operating Segments | Corporate Finance</t>
        </is>
      </c>
    </row>
    <row r="14">
      <c r="A14" s="3" t="inlineStr">
        <is>
          <t>Segment Reporting Information [Line Items]</t>
        </is>
      </c>
    </row>
    <row r="15">
      <c r="A15" s="4" t="inlineStr">
        <is>
          <t>Revenues</t>
        </is>
      </c>
      <c r="B15" s="5" t="n">
        <v>715663</v>
      </c>
      <c r="C15" s="5" t="n">
        <v>306171</v>
      </c>
      <c r="D15" s="5" t="n">
        <v>1314064</v>
      </c>
      <c r="E15" s="5" t="n">
        <v>502191</v>
      </c>
    </row>
    <row r="16">
      <c r="A16" s="4" t="inlineStr">
        <is>
          <t>Segment profit</t>
        </is>
      </c>
      <c r="B16" s="5" t="n">
        <v>277546</v>
      </c>
      <c r="C16" s="5" t="n">
        <v>96431</v>
      </c>
      <c r="D16" s="5" t="n">
        <v>513880</v>
      </c>
      <c r="E16" s="5" t="n">
        <v>143167</v>
      </c>
    </row>
    <row r="17">
      <c r="A17" s="4" t="inlineStr">
        <is>
          <t>Total assets</t>
        </is>
      </c>
      <c r="B17" s="5" t="n">
        <v>996830</v>
      </c>
      <c r="D17" s="5" t="n">
        <v>996830</v>
      </c>
      <c r="F17" s="5" t="n">
        <v>575241</v>
      </c>
    </row>
    <row r="18">
      <c r="A18" s="4" t="inlineStr">
        <is>
          <t>Operating Segments | Financial Restructuring</t>
        </is>
      </c>
    </row>
    <row r="19">
      <c r="A19" s="3" t="inlineStr">
        <is>
          <t>Segment Reporting Information [Line Items]</t>
        </is>
      </c>
    </row>
    <row r="20">
      <c r="A20" s="4" t="inlineStr">
        <is>
          <t>Revenues</t>
        </is>
      </c>
      <c r="B20" s="5" t="n">
        <v>89273</v>
      </c>
      <c r="C20" s="5" t="n">
        <v>177995</v>
      </c>
      <c r="D20" s="5" t="n">
        <v>271232</v>
      </c>
      <c r="E20" s="5" t="n">
        <v>392006</v>
      </c>
    </row>
    <row r="21">
      <c r="A21" s="4" t="inlineStr">
        <is>
          <t>Segment profit</t>
        </is>
      </c>
      <c r="B21" s="5" t="n">
        <v>15310</v>
      </c>
      <c r="C21" s="5" t="n">
        <v>78855</v>
      </c>
      <c r="D21" s="5" t="n">
        <v>61485</v>
      </c>
      <c r="E21" s="5" t="n">
        <v>169832</v>
      </c>
    </row>
    <row r="22">
      <c r="A22" s="4" t="inlineStr">
        <is>
          <t>Total assets</t>
        </is>
      </c>
      <c r="B22" s="5" t="n">
        <v>188796</v>
      </c>
      <c r="D22" s="5" t="n">
        <v>188796</v>
      </c>
      <c r="F22" s="5" t="n">
        <v>181239</v>
      </c>
    </row>
    <row r="23">
      <c r="A23" s="4" t="inlineStr">
        <is>
          <t>Operating Segments | Financial Advisory Services</t>
        </is>
      </c>
    </row>
    <row r="24">
      <c r="A24" s="3" t="inlineStr">
        <is>
          <t>Segment Reporting Information [Line Items]</t>
        </is>
      </c>
    </row>
    <row r="25">
      <c r="A25" s="4" t="inlineStr">
        <is>
          <t>Revenues</t>
        </is>
      </c>
      <c r="B25" s="5" t="n">
        <v>83862</v>
      </c>
      <c r="C25" s="5" t="n">
        <v>53710</v>
      </c>
      <c r="D25" s="5" t="n">
        <v>213496</v>
      </c>
      <c r="E25" s="5" t="n">
        <v>130551</v>
      </c>
    </row>
    <row r="26">
      <c r="A26" s="4" t="inlineStr">
        <is>
          <t>Segment profit</t>
        </is>
      </c>
      <c r="B26" s="5" t="n">
        <v>28127</v>
      </c>
      <c r="C26" s="5" t="n">
        <v>13901</v>
      </c>
      <c r="D26" s="5" t="n">
        <v>68703</v>
      </c>
      <c r="E26" s="5" t="n">
        <v>33213</v>
      </c>
    </row>
    <row r="27">
      <c r="A27" s="4" t="inlineStr">
        <is>
          <t>Total assets</t>
        </is>
      </c>
      <c r="B27" s="5" t="n">
        <v>152888</v>
      </c>
      <c r="D27" s="5" t="n">
        <v>152888</v>
      </c>
      <c r="F27" s="5" t="n">
        <v>136761</v>
      </c>
    </row>
    <row r="28">
      <c r="A28" s="4" t="inlineStr">
        <is>
          <t>Corporate, Non-Segment</t>
        </is>
      </c>
    </row>
    <row r="29">
      <c r="A29" s="3" t="inlineStr">
        <is>
          <t>Segment Reporting Information [Line Items]</t>
        </is>
      </c>
    </row>
    <row r="30">
      <c r="A30" s="4" t="inlineStr">
        <is>
          <t>Corporate expenses</t>
        </is>
      </c>
      <c r="B30" s="5" t="n">
        <v>71723</v>
      </c>
      <c r="C30" s="5" t="n">
        <v>30771</v>
      </c>
      <c r="D30" s="5" t="n">
        <v>129813</v>
      </c>
      <c r="E30" s="5" t="n">
        <v>78331</v>
      </c>
    </row>
    <row r="31">
      <c r="A31" s="4" t="inlineStr">
        <is>
          <t>Total assets</t>
        </is>
      </c>
      <c r="B31" s="5" t="n">
        <v>1707248</v>
      </c>
      <c r="D31" s="5" t="n">
        <v>1707248</v>
      </c>
      <c r="F31" s="6" t="n">
        <v>1532826</v>
      </c>
    </row>
    <row r="32">
      <c r="A32" s="4" t="inlineStr">
        <is>
          <t>Segment Reconciling Items</t>
        </is>
      </c>
    </row>
    <row r="33">
      <c r="A33" s="3" t="inlineStr">
        <is>
          <t>Segment Reporting Information [Line Items]</t>
        </is>
      </c>
    </row>
    <row r="34">
      <c r="A34" s="4" t="inlineStr">
        <is>
          <t>Other (income)/expense, net</t>
        </is>
      </c>
      <c r="B34" s="6" t="n">
        <v>253</v>
      </c>
      <c r="C34" s="6" t="n">
        <v>-187</v>
      </c>
      <c r="D34" s="6" t="n">
        <v>1005</v>
      </c>
      <c r="E34" s="6" t="n">
        <v>-15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Revenue and Assets by Geographical Area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s from External Customers and Long-Lived Assets [Line Items]</t>
        </is>
      </c>
    </row>
    <row r="4">
      <c r="A4" s="4" t="inlineStr">
        <is>
          <t>Income before provision for income taxes</t>
        </is>
      </c>
      <c r="B4" s="6" t="n">
        <v>249007</v>
      </c>
      <c r="C4" s="6" t="n">
        <v>158603</v>
      </c>
      <c r="D4" s="6" t="n">
        <v>513250</v>
      </c>
      <c r="E4" s="6" t="n">
        <v>269425</v>
      </c>
    </row>
    <row r="5">
      <c r="A5" s="4" t="inlineStr">
        <is>
          <t>Revenues</t>
        </is>
      </c>
      <c r="B5" s="5" t="n">
        <v>888798</v>
      </c>
      <c r="C5" s="5" t="n">
        <v>537876</v>
      </c>
      <c r="D5" s="5" t="n">
        <v>1798792</v>
      </c>
      <c r="E5" s="5" t="n">
        <v>1024748</v>
      </c>
    </row>
    <row r="6">
      <c r="A6" s="4" t="inlineStr">
        <is>
          <t>Total assets</t>
        </is>
      </c>
      <c r="B6" s="5" t="n">
        <v>3045762</v>
      </c>
      <c r="D6" s="5" t="n">
        <v>3045762</v>
      </c>
      <c r="F6" s="6" t="n">
        <v>2426067</v>
      </c>
    </row>
    <row r="7">
      <c r="A7" s="4" t="inlineStr">
        <is>
          <t>United States</t>
        </is>
      </c>
    </row>
    <row r="8">
      <c r="A8" s="3" t="inlineStr">
        <is>
          <t>Revenues from External Customers and Long-Lived Assets [Line Items]</t>
        </is>
      </c>
    </row>
    <row r="9">
      <c r="A9" s="4" t="inlineStr">
        <is>
          <t>Income before provision for income taxes</t>
        </is>
      </c>
      <c r="B9" s="5" t="n">
        <v>196322</v>
      </c>
      <c r="C9" s="5" t="n">
        <v>123774</v>
      </c>
      <c r="D9" s="5" t="n">
        <v>407563</v>
      </c>
      <c r="E9" s="5" t="n">
        <v>210580</v>
      </c>
    </row>
    <row r="10">
      <c r="A10" s="4" t="inlineStr">
        <is>
          <t>Revenues</t>
        </is>
      </c>
      <c r="B10" s="5" t="n">
        <v>646301</v>
      </c>
      <c r="C10" s="5" t="n">
        <v>414891</v>
      </c>
      <c r="D10" s="5" t="n">
        <v>1390754</v>
      </c>
      <c r="E10" s="5" t="n">
        <v>815904</v>
      </c>
    </row>
    <row r="11">
      <c r="A11" s="4" t="inlineStr">
        <is>
          <t>Total assets</t>
        </is>
      </c>
      <c r="B11" s="5" t="n">
        <v>2034207</v>
      </c>
      <c r="D11" s="5" t="n">
        <v>2034207</v>
      </c>
      <c r="F11" s="5" t="n">
        <v>1837332</v>
      </c>
    </row>
    <row r="12">
      <c r="A12" s="4" t="inlineStr">
        <is>
          <t>International</t>
        </is>
      </c>
    </row>
    <row r="13">
      <c r="A13" s="3" t="inlineStr">
        <is>
          <t>Revenues from External Customers and Long-Lived Assets [Line Items]</t>
        </is>
      </c>
    </row>
    <row r="14">
      <c r="A14" s="4" t="inlineStr">
        <is>
          <t>Income before provision for income taxes</t>
        </is>
      </c>
      <c r="B14" s="5" t="n">
        <v>52685</v>
      </c>
      <c r="C14" s="5" t="n">
        <v>34829</v>
      </c>
      <c r="D14" s="5" t="n">
        <v>105687</v>
      </c>
      <c r="E14" s="5" t="n">
        <v>58845</v>
      </c>
    </row>
    <row r="15">
      <c r="A15" s="4" t="inlineStr">
        <is>
          <t>Revenues</t>
        </is>
      </c>
      <c r="B15" s="5" t="n">
        <v>242497</v>
      </c>
      <c r="C15" s="6" t="n">
        <v>122985</v>
      </c>
      <c r="D15" s="5" t="n">
        <v>408038</v>
      </c>
      <c r="E15" s="6" t="n">
        <v>208844</v>
      </c>
    </row>
    <row r="16">
      <c r="A16" s="4" t="inlineStr">
        <is>
          <t>Total assets</t>
        </is>
      </c>
      <c r="B16" s="6" t="n">
        <v>1011555</v>
      </c>
      <c r="D16" s="6" t="n">
        <v>1011555</v>
      </c>
      <c r="F16" s="6" t="n">
        <v>5887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s>
  <sheetData>
    <row r="1">
      <c r="A1" s="1" t="inlineStr">
        <is>
          <t>Business Combinations - Narrative (Details) $ in Thousands</t>
        </is>
      </c>
      <c r="B1" s="2" t="inlineStr">
        <is>
          <t>Jan. 20, 2022USD ($)</t>
        </is>
      </c>
      <c r="C1" s="2" t="inlineStr">
        <is>
          <t>Oct. 04, 2021USD ($)</t>
        </is>
      </c>
      <c r="D1" s="2" t="inlineStr">
        <is>
          <t>Dec. 31, 2021USD ($)</t>
        </is>
      </c>
      <c r="E1" s="2" t="inlineStr">
        <is>
          <t>Dec. 31, 2021USD ($)</t>
        </is>
      </c>
      <c r="F1" s="2" t="inlineStr">
        <is>
          <t>Dec. 31, 2020USD ($)</t>
        </is>
      </c>
      <c r="G1" s="2" t="inlineStr">
        <is>
          <t>Jan. 31, 2022USD ($)</t>
        </is>
      </c>
      <c r="H1" s="2" t="inlineStr">
        <is>
          <t>Dec. 31, 2021USD ($)</t>
        </is>
      </c>
      <c r="I1" s="2" t="inlineStr">
        <is>
          <t>Dec. 31, 2020USD ($)</t>
        </is>
      </c>
      <c r="J1" s="2" t="inlineStr">
        <is>
          <t>Oct. 04, 2021¥ / shares</t>
        </is>
      </c>
    </row>
    <row r="2">
      <c r="A2" s="3" t="inlineStr">
        <is>
          <t>Business Acquisition [Line Items]</t>
        </is>
      </c>
    </row>
    <row r="3">
      <c r="A3" s="4" t="inlineStr">
        <is>
          <t>Provision for income taxes</t>
        </is>
      </c>
      <c r="D3" s="6" t="n">
        <v>74699</v>
      </c>
      <c r="F3" s="6" t="n">
        <v>40088</v>
      </c>
      <c r="H3" s="6" t="n">
        <v>140099</v>
      </c>
      <c r="I3" s="6" t="n">
        <v>56020</v>
      </c>
    </row>
    <row r="4">
      <c r="A4" s="4" t="inlineStr">
        <is>
          <t>Revenues</t>
        </is>
      </c>
      <c r="D4" s="5" t="n">
        <v>888798</v>
      </c>
      <c r="F4" s="5" t="n">
        <v>537876</v>
      </c>
      <c r="H4" s="5" t="n">
        <v>1798792</v>
      </c>
      <c r="I4" s="5" t="n">
        <v>1024748</v>
      </c>
    </row>
    <row r="5">
      <c r="A5" s="4" t="inlineStr">
        <is>
          <t>Net income attributable to Houlihan Lokey, Inc.</t>
        </is>
      </c>
      <c r="D5" s="5" t="n">
        <v>173735</v>
      </c>
      <c r="F5" s="5" t="n">
        <v>118515</v>
      </c>
      <c r="H5" s="5" t="n">
        <v>372578</v>
      </c>
      <c r="I5" s="5" t="n">
        <v>213405</v>
      </c>
    </row>
    <row r="6">
      <c r="A6" s="4" t="inlineStr">
        <is>
          <t>GCA Corporation</t>
        </is>
      </c>
    </row>
    <row r="7">
      <c r="A7" s="3" t="inlineStr">
        <is>
          <t>Business Acquisition [Line Items]</t>
        </is>
      </c>
    </row>
    <row r="8">
      <c r="A8" s="4" t="inlineStr">
        <is>
          <t>Investment interest in Italy (as a percent)</t>
        </is>
      </c>
      <c r="J8" s="4" t="inlineStr">
        <is>
          <t>90.00%</t>
        </is>
      </c>
    </row>
    <row r="9">
      <c r="A9" s="4" t="inlineStr">
        <is>
          <t>Payments to acquire businesses, gross</t>
        </is>
      </c>
      <c r="C9" s="6" t="n">
        <v>531883</v>
      </c>
    </row>
    <row r="10">
      <c r="A10" s="4" t="inlineStr">
        <is>
          <t>Cash consideration per share | ¥ / shares</t>
        </is>
      </c>
      <c r="J10" s="12" t="n">
        <v>1398</v>
      </c>
    </row>
    <row r="11">
      <c r="A11" s="4" t="inlineStr">
        <is>
          <t>Revenues</t>
        </is>
      </c>
      <c r="E11" s="6" t="n">
        <v>210500</v>
      </c>
    </row>
    <row r="12">
      <c r="A12" s="4" t="inlineStr">
        <is>
          <t>Net income attributable to Houlihan Lokey, Inc.</t>
        </is>
      </c>
      <c r="E12" s="6" t="n">
        <v>12100</v>
      </c>
    </row>
    <row r="13">
      <c r="A13" s="4" t="inlineStr">
        <is>
          <t>GCA Corporation | Acquisition-related Costs</t>
        </is>
      </c>
    </row>
    <row r="14">
      <c r="A14" s="3" t="inlineStr">
        <is>
          <t>Business Acquisition [Line Items]</t>
        </is>
      </c>
    </row>
    <row r="15">
      <c r="A15" s="4" t="inlineStr">
        <is>
          <t>Business combination, acquisition related costs</t>
        </is>
      </c>
      <c r="D15" s="5" t="n">
        <v>-5436</v>
      </c>
      <c r="H15" s="5" t="n">
        <v>-6513</v>
      </c>
    </row>
    <row r="16">
      <c r="A16" s="4" t="inlineStr">
        <is>
          <t>Amortization</t>
        </is>
      </c>
      <c r="D16" s="5" t="n">
        <v>-12117</v>
      </c>
      <c r="F16" s="6" t="n">
        <v>14688</v>
      </c>
      <c r="H16" s="5" t="n">
        <v>-437</v>
      </c>
      <c r="I16" s="6" t="n">
        <v>43589</v>
      </c>
    </row>
    <row r="17">
      <c r="A17" s="4" t="inlineStr">
        <is>
          <t>Provision for income taxes</t>
        </is>
      </c>
      <c r="D17" s="6" t="n">
        <v>5266</v>
      </c>
      <c r="H17" s="6" t="n">
        <v>-3716</v>
      </c>
    </row>
    <row r="18">
      <c r="A18" s="4" t="inlineStr">
        <is>
          <t>GCA Corporation | Subsequent Event</t>
        </is>
      </c>
    </row>
    <row r="19">
      <c r="A19" s="3" t="inlineStr">
        <is>
          <t>Business Acquisition [Line Items]</t>
        </is>
      </c>
    </row>
    <row r="20">
      <c r="A20" s="4" t="inlineStr">
        <is>
          <t>Payments to acquire businesses, gross</t>
        </is>
      </c>
      <c r="B20" s="6" t="n">
        <v>57686</v>
      </c>
      <c r="G20" s="6" t="n">
        <v>5895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Business Combinations - Schedule of Business Acquisitions, by Acquisition (Details) - GCA Corporation $ in Thousands</t>
        </is>
      </c>
      <c r="B1" s="2" t="inlineStr">
        <is>
          <t>Jan. 20, 2022USD ($)</t>
        </is>
      </c>
      <c r="C1" s="2" t="inlineStr">
        <is>
          <t>Oct. 04, 2021USD ($)</t>
        </is>
      </c>
      <c r="D1" s="2" t="inlineStr">
        <is>
          <t>Jan. 31, 2022USD ($)</t>
        </is>
      </c>
      <c r="E1" s="2" t="inlineStr">
        <is>
          <t>Oct. 04, 2021¥ / sharesshares</t>
        </is>
      </c>
    </row>
    <row r="2">
      <c r="A2" s="3" t="inlineStr">
        <is>
          <t>Business Acquisition [Line Items]</t>
        </is>
      </c>
    </row>
    <row r="3">
      <c r="A3" s="4" t="inlineStr">
        <is>
          <t>GCA common shares, including employee share-based payment awards outstanding, as of the Acquisition Date | shares</t>
        </is>
      </c>
      <c r="E3" s="5" t="n">
        <v>49382808000</v>
      </c>
    </row>
    <row r="4">
      <c r="A4" s="4" t="inlineStr">
        <is>
          <t>Cash consideration per share | ¥ / shares</t>
        </is>
      </c>
      <c r="E4" s="12" t="n">
        <v>1398</v>
      </c>
    </row>
    <row r="5">
      <c r="A5" s="4" t="inlineStr">
        <is>
          <t>Payments to acquire businesses, gross</t>
        </is>
      </c>
      <c r="C5" s="6" t="n">
        <v>531883</v>
      </c>
    </row>
    <row r="6">
      <c r="A6" s="4" t="inlineStr">
        <is>
          <t>Subsequent Event</t>
        </is>
      </c>
    </row>
    <row r="7">
      <c r="A7" s="3" t="inlineStr">
        <is>
          <t>Business Acquisition [Line Items]</t>
        </is>
      </c>
    </row>
    <row r="8">
      <c r="A8" s="4" t="inlineStr">
        <is>
          <t>Payments to acquire businesses, gross</t>
        </is>
      </c>
      <c r="B8" s="6" t="n">
        <v>57686</v>
      </c>
      <c r="D8" s="6" t="n">
        <v>589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Oct. 04, 2021</t>
        </is>
      </c>
      <c r="C1" s="2" t="inlineStr">
        <is>
          <t>Dec. 31, 2021</t>
        </is>
      </c>
      <c r="D1" s="2" t="inlineStr">
        <is>
          <t>Mar. 31, 2021</t>
        </is>
      </c>
    </row>
    <row r="2">
      <c r="A2" s="3" t="inlineStr">
        <is>
          <t>Business Acquisition [Line Items]</t>
        </is>
      </c>
    </row>
    <row r="3">
      <c r="A3" s="4" t="inlineStr">
        <is>
          <t>Goodwill</t>
        </is>
      </c>
      <c r="C3" s="6" t="n">
        <v>1082934</v>
      </c>
      <c r="D3" s="6" t="n">
        <v>671065</v>
      </c>
    </row>
    <row r="4">
      <c r="A4" s="4" t="inlineStr">
        <is>
          <t>GCA Corporation</t>
        </is>
      </c>
    </row>
    <row r="5">
      <c r="A5" s="3" t="inlineStr">
        <is>
          <t>Business Acquisition [Line Items]</t>
        </is>
      </c>
    </row>
    <row r="6">
      <c r="A6" s="4" t="inlineStr">
        <is>
          <t>Cash and cash equivalents</t>
        </is>
      </c>
      <c r="B6" s="6" t="n">
        <v>226550</v>
      </c>
    </row>
    <row r="7">
      <c r="A7" s="4" t="inlineStr">
        <is>
          <t>Investment securities</t>
        </is>
      </c>
      <c r="B7" s="5" t="n">
        <v>515</v>
      </c>
    </row>
    <row r="8">
      <c r="A8" s="4" t="inlineStr">
        <is>
          <t>Accounts receivable</t>
        </is>
      </c>
      <c r="B8" s="5" t="n">
        <v>53431</v>
      </c>
    </row>
    <row r="9">
      <c r="A9" s="4" t="inlineStr">
        <is>
          <t>Unbilled work in progress</t>
        </is>
      </c>
      <c r="B9" s="5" t="n">
        <v>4672</v>
      </c>
    </row>
    <row r="10">
      <c r="A10" s="4" t="inlineStr">
        <is>
          <t>Property and equipment</t>
        </is>
      </c>
      <c r="B10" s="5" t="n">
        <v>8727</v>
      </c>
    </row>
    <row r="11">
      <c r="A11" s="4" t="inlineStr">
        <is>
          <t>Operating lease right-of-use assets</t>
        </is>
      </c>
      <c r="B11" s="5" t="n">
        <v>27383</v>
      </c>
    </row>
    <row r="12">
      <c r="A12" s="4" t="inlineStr">
        <is>
          <t>Receivable from affiliates</t>
        </is>
      </c>
      <c r="B12" s="5" t="n">
        <v>1288</v>
      </c>
    </row>
    <row r="13">
      <c r="A13" s="4" t="inlineStr">
        <is>
          <t>Other assets</t>
        </is>
      </c>
      <c r="B13" s="5" t="n">
        <v>20503</v>
      </c>
    </row>
    <row r="14">
      <c r="A14" s="4" t="inlineStr">
        <is>
          <t>Total intangible assets acquired</t>
        </is>
      </c>
      <c r="B14" s="5" t="n">
        <v>74300</v>
      </c>
    </row>
    <row r="15">
      <c r="A15" s="4" t="inlineStr">
        <is>
          <t>Total assets</t>
        </is>
      </c>
      <c r="B15" s="5" t="n">
        <v>417369</v>
      </c>
    </row>
    <row r="16">
      <c r="A16" s="4" t="inlineStr">
        <is>
          <t>Accrued salaries and bonuses</t>
        </is>
      </c>
      <c r="B16" s="5" t="n">
        <v>152409</v>
      </c>
    </row>
    <row r="17">
      <c r="A17" s="4" t="inlineStr">
        <is>
          <t>Accounts payable and accrued expenses</t>
        </is>
      </c>
      <c r="B17" s="5" t="n">
        <v>22627</v>
      </c>
    </row>
    <row r="18">
      <c r="A18" s="4" t="inlineStr">
        <is>
          <t>Payable to affiliates</t>
        </is>
      </c>
      <c r="B18" s="5" t="n">
        <v>15</v>
      </c>
    </row>
    <row r="19">
      <c r="A19" s="4" t="inlineStr">
        <is>
          <t>Deferred income</t>
        </is>
      </c>
      <c r="B19" s="5" t="n">
        <v>78</v>
      </c>
    </row>
    <row r="20">
      <c r="A20" s="4" t="inlineStr">
        <is>
          <t>Income taxes payable</t>
        </is>
      </c>
      <c r="B20" s="5" t="n">
        <v>5857</v>
      </c>
    </row>
    <row r="21">
      <c r="A21" s="4" t="inlineStr">
        <is>
          <t>Deferred income taxes</t>
        </is>
      </c>
      <c r="B21" s="5" t="n">
        <v>3199</v>
      </c>
    </row>
    <row r="22">
      <c r="A22" s="4" t="inlineStr">
        <is>
          <t>Operating lease liabilities</t>
        </is>
      </c>
      <c r="B22" s="5" t="n">
        <v>27527</v>
      </c>
    </row>
    <row r="23">
      <c r="A23" s="4" t="inlineStr">
        <is>
          <t>Other liabilities</t>
        </is>
      </c>
      <c r="B23" s="5" t="n">
        <v>19897</v>
      </c>
    </row>
    <row r="24">
      <c r="A24" s="4" t="inlineStr">
        <is>
          <t>Total liabilities</t>
        </is>
      </c>
      <c r="B24" s="5" t="n">
        <v>231609</v>
      </c>
    </row>
    <row r="25">
      <c r="A25" s="4" t="inlineStr">
        <is>
          <t>Net identifiable assets acquired</t>
        </is>
      </c>
      <c r="B25" s="5" t="n">
        <v>185760</v>
      </c>
    </row>
    <row r="26">
      <c r="A26" s="4" t="inlineStr">
        <is>
          <t>Goodwill</t>
        </is>
      </c>
      <c r="B26" s="5" t="n">
        <v>403809</v>
      </c>
    </row>
    <row r="27">
      <c r="A27" s="4" t="inlineStr">
        <is>
          <t>Total GCA equity value</t>
        </is>
      </c>
      <c r="B27" s="6" t="n">
        <v>589569</v>
      </c>
    </row>
    <row r="28">
      <c r="A28" s="4" t="inlineStr">
        <is>
          <t>Weighted-Average Amortization Period</t>
        </is>
      </c>
      <c r="B28" s="4" t="inlineStr">
        <is>
          <t>1 year 3 months 18 days</t>
        </is>
      </c>
    </row>
    <row r="29">
      <c r="A29" s="4" t="inlineStr">
        <is>
          <t>GCA Corporation | Backlog</t>
        </is>
      </c>
    </row>
    <row r="30">
      <c r="A30" s="3" t="inlineStr">
        <is>
          <t>Business Acquisition [Line Items]</t>
        </is>
      </c>
    </row>
    <row r="31">
      <c r="A31" s="4" t="inlineStr">
        <is>
          <t>Total intangible assets acquired</t>
        </is>
      </c>
      <c r="B31" s="6" t="n">
        <v>42000</v>
      </c>
    </row>
    <row r="32">
      <c r="A32" s="4" t="inlineStr">
        <is>
          <t>Weighted-Average Amortization Period</t>
        </is>
      </c>
      <c r="B32" s="4" t="inlineStr">
        <is>
          <t>1 year 2 months 12 days</t>
        </is>
      </c>
    </row>
    <row r="33">
      <c r="A33" s="4" t="inlineStr">
        <is>
          <t>GCA Corporation | Trade name</t>
        </is>
      </c>
    </row>
    <row r="34">
      <c r="A34" s="3" t="inlineStr">
        <is>
          <t>Business Acquisition [Line Items]</t>
        </is>
      </c>
    </row>
    <row r="35">
      <c r="A35" s="4" t="inlineStr">
        <is>
          <t>Total intangible assets acquired</t>
        </is>
      </c>
      <c r="B35" s="6" t="n">
        <v>17100</v>
      </c>
    </row>
    <row r="36">
      <c r="A36" s="4" t="inlineStr">
        <is>
          <t>Weighted-Average Amortization Period</t>
        </is>
      </c>
      <c r="B36" s="4" t="inlineStr">
        <is>
          <t>2 years</t>
        </is>
      </c>
    </row>
    <row r="37">
      <c r="A37" s="4" t="inlineStr">
        <is>
          <t>GCA Corporation | Customer relationships</t>
        </is>
      </c>
    </row>
    <row r="38">
      <c r="A38" s="3" t="inlineStr">
        <is>
          <t>Business Acquisition [Line Items]</t>
        </is>
      </c>
    </row>
    <row r="39">
      <c r="A39" s="4" t="inlineStr">
        <is>
          <t>Total intangible assets acquired</t>
        </is>
      </c>
      <c r="B39" s="6" t="n">
        <v>15200</v>
      </c>
    </row>
    <row r="40">
      <c r="A40" s="4" t="inlineStr">
        <is>
          <t>Weighted-Average Amortization Period</t>
        </is>
      </c>
      <c r="B40"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usiness Acquisition, Pro Forma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Business Combination and Asset Acquisition [Abstract]</t>
        </is>
      </c>
    </row>
    <row r="4">
      <c r="A4" s="4" t="inlineStr">
        <is>
          <t>Revenue</t>
        </is>
      </c>
      <c r="B4" s="6" t="n">
        <v>888798</v>
      </c>
      <c r="C4" s="6" t="n">
        <v>625791</v>
      </c>
      <c r="D4" s="6" t="n">
        <v>2047030</v>
      </c>
      <c r="E4" s="6" t="n">
        <v>1198360</v>
      </c>
    </row>
    <row r="5">
      <c r="A5" s="4" t="inlineStr">
        <is>
          <t>Net income</t>
        </is>
      </c>
      <c r="B5" s="6" t="n">
        <v>186595</v>
      </c>
      <c r="C5" s="6" t="n">
        <v>110913</v>
      </c>
      <c r="D5" s="6" t="n">
        <v>397285</v>
      </c>
      <c r="E5" s="6" t="n">
        <v>1872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Subsequent Events (Details)</t>
        </is>
      </c>
      <c r="B1" s="2" t="inlineStr">
        <is>
          <t>Jan. 26, 2022$ / shares</t>
        </is>
      </c>
    </row>
    <row r="2">
      <c r="A2" s="4" t="inlineStr">
        <is>
          <t>Subsequent Event</t>
        </is>
      </c>
    </row>
    <row r="3">
      <c r="A3" s="3" t="inlineStr">
        <is>
          <t>Subsequent Event [Line Items]</t>
        </is>
      </c>
    </row>
    <row r="4">
      <c r="A4" s="4" t="inlineStr">
        <is>
          <t>Common stock, dividends, per share, declared (in dollars per share)</t>
        </is>
      </c>
      <c r="B4" s="8" t="n">
        <v>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nine months ended December 31, 2021 are not necessarily indicative of the results of operations to be expected for the fiscal year ending March 31, 2022. The unaudited interim consolidated financial statements and notes to consolidated financial statements should be read in conjunction with the Company's Annual Report on Form 10-K for the fiscal year ended March 31, 2021 (the "2021 Annual Report"). Certain reclassifications have been made to prior year financial statements to conform to classifications used in the current year. These reclassifications had no impact on net income, shareholders' equity or cash flows as previously reported. 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The Company’s equity method investments include variable interest entities (VIEs), which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Our involvement with VIEs arises from our variable interest related to a recently sponsored special purpose acquisition company. The Company's exposure to loss from such VIEs is not material to our operating results and financial position.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Note 14).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December 31, 2021, we had one foreign currency forward contract outstanding between the pound sterling and the euro with a notional balance of €4.1 million. The change in fair value of this contracts represented a net gain included in Other operating expenses of $11 during the three months ended December 31, 2021. We did not have any outstanding foreign currency forward contracts as of December 31, 2020.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Loans payable to former shareholders, and an unsecured loan which is included in Loan payable to non-affiliate approximates fair value due to the variable interest rate borne by those instruments. Cash and Cash Equivalents, and Restricted Cash Cash and cash equivalents include cash held at banks and highly liquid investments with original maturities of three months or less. As of December 31, 2021 and March 31, 2021,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December 31, 2021 March 31, 2021 Cash and cash equivalents $ 1,058,603 $ 846,851 Restricted cash (1) 373 373 Total cash, cash equivalents, and restricted cash $ 1,058,976 $ 847,224 (1) Restricted cash as of December 31, 2021 and March 31, 2021 consisted of a cash secured letter of credit issued for our Frankfurt office. 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i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gr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December 31, 2021,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December 31, 2021,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21, no events or changes in circumstances were identified that indicated that the carrying amount of the finite-lived intangible assets were not recoverable. Business Combinations Accounting for business combinations requires management to make significant estimates and assumptions. We allocate the purchase consideration to the tangible and intangible assets acquired and liabilities assumed based on their estimated fair value as of the acquisition date, with the consideration in excess recorded a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 Recent Accounting Pronouncements On April 1, 2020, we adopted ASU 2016-13 Financial Instruments—Credit Losses — Measurement of Credit Losses on Financial Instruments , and all related amendments, under a modified retrospective approach. Upon adoption, a cumulative transition adjustment was recorded, which reduced retained earnings by $(924). The tax impact of this adjustment increased retained earnings by $242, resulting in a net decrease to retained earnings of $(682) as of April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April 1, 2021 Increase/(Decrease) December 31, 2021 Receivables (1) $ 103,987 $ 88,401 $ 192,388 Unbilled work in progress, net of allowance for credit losses 118,115 (31,611) 86,504 Contract Assets (1) 4,422 (898) 3,524 Contract Liabilities (2) 27,868 (549) 27,319 (1) Included within Accounts receivable, net of allowance for credit losses in the December 31, 2021 Consolidated Balance Sheet. (2) Included within Deferred income in the December 31, 2021 Consolidated Balance Sheet. During the three and nine months ended December 31, 2021, $3 million and $19 million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41:40Z</dcterms:created>
  <dcterms:modified xmlns:dcterms="http://purl.org/dc/terms/" xmlns:xsi="http://www.w3.org/2001/XMLSchema-instance" xsi:type="dcterms:W3CDTF">2022-02-08T21:41:40Z</dcterms:modified>
</cp:coreProperties>
</file>